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Litigation and Legal Proceeding" sheetId="13" state="visible" r:id="rId13"/>
    <sheet xmlns:r="http://schemas.openxmlformats.org/officeDocument/2006/relationships" name="Cash, Concentration of Credit R" sheetId="14" state="visible" r:id="rId14"/>
    <sheet xmlns:r="http://schemas.openxmlformats.org/officeDocument/2006/relationships" name="Obligations" sheetId="15" state="visible" r:id="rId15"/>
    <sheet xmlns:r="http://schemas.openxmlformats.org/officeDocument/2006/relationships" name="Variable Interest Entities" sheetId="16" state="visible" r:id="rId16"/>
    <sheet xmlns:r="http://schemas.openxmlformats.org/officeDocument/2006/relationships" name="Other Income (Expense), Net" sheetId="17" state="visible" r:id="rId17"/>
    <sheet xmlns:r="http://schemas.openxmlformats.org/officeDocument/2006/relationships" name="Other Assets" sheetId="18" state="visible" r:id="rId18"/>
    <sheet xmlns:r="http://schemas.openxmlformats.org/officeDocument/2006/relationships" name="Restructuring Activit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Cash, Concentration of Credit_2" sheetId="24" state="visible" r:id="rId24"/>
    <sheet xmlns:r="http://schemas.openxmlformats.org/officeDocument/2006/relationships" name="Obligations (Tables)" sheetId="25" state="visible" r:id="rId25"/>
    <sheet xmlns:r="http://schemas.openxmlformats.org/officeDocument/2006/relationships" name="Other Income (Expense), Net (Ta" sheetId="26" state="visible" r:id="rId26"/>
    <sheet xmlns:r="http://schemas.openxmlformats.org/officeDocument/2006/relationships" name="Other Assets (Tables)" sheetId="27" state="visible" r:id="rId27"/>
    <sheet xmlns:r="http://schemas.openxmlformats.org/officeDocument/2006/relationships" name="Restructuring Activities (Table" sheetId="28" state="visible" r:id="rId28"/>
    <sheet xmlns:r="http://schemas.openxmlformats.org/officeDocument/2006/relationships" name="Basis of Presentation - Narrati" sheetId="29" state="visible" r:id="rId29"/>
    <sheet xmlns:r="http://schemas.openxmlformats.org/officeDocument/2006/relationships" name="Basis of Presentation - Schedul" sheetId="30" state="visible" r:id="rId30"/>
    <sheet xmlns:r="http://schemas.openxmlformats.org/officeDocument/2006/relationships" name="Revenue - Disaggregated Revenue" sheetId="31" state="visible" r:id="rId31"/>
    <sheet xmlns:r="http://schemas.openxmlformats.org/officeDocument/2006/relationships" name="Revenue - Narrative (Details)" sheetId="32" state="visible" r:id="rId32"/>
    <sheet xmlns:r="http://schemas.openxmlformats.org/officeDocument/2006/relationships" name="Revenue - Remaining Performance" sheetId="33" state="visible" r:id="rId33"/>
    <sheet xmlns:r="http://schemas.openxmlformats.org/officeDocument/2006/relationships" name="Income Taxes (Details)" sheetId="34" state="visible" r:id="rId34"/>
    <sheet xmlns:r="http://schemas.openxmlformats.org/officeDocument/2006/relationships" name="Net Income Per Share - Numerato" sheetId="35" state="visible" r:id="rId35"/>
    <sheet xmlns:r="http://schemas.openxmlformats.org/officeDocument/2006/relationships" name="Net Income Per Share - Antidilu" sheetId="36" state="visible" r:id="rId36"/>
    <sheet xmlns:r="http://schemas.openxmlformats.org/officeDocument/2006/relationships" name="Litigation and Legal Proceedi_2" sheetId="37" state="visible" r:id="rId37"/>
    <sheet xmlns:r="http://schemas.openxmlformats.org/officeDocument/2006/relationships" name="Cash, Concentration of Credit_3" sheetId="38" state="visible" r:id="rId38"/>
    <sheet xmlns:r="http://schemas.openxmlformats.org/officeDocument/2006/relationships" name="Cash, Concentration of Credit_4" sheetId="39" state="visible" r:id="rId39"/>
    <sheet xmlns:r="http://schemas.openxmlformats.org/officeDocument/2006/relationships" name="Cash, Concentration of Credit_5" sheetId="40" state="visible" r:id="rId40"/>
    <sheet xmlns:r="http://schemas.openxmlformats.org/officeDocument/2006/relationships" name="Cash, Concentration of Credit_6" sheetId="41" state="visible" r:id="rId41"/>
    <sheet xmlns:r="http://schemas.openxmlformats.org/officeDocument/2006/relationships" name="Obligations - 2027 and 2024 Sen" sheetId="42" state="visible" r:id="rId42"/>
    <sheet xmlns:r="http://schemas.openxmlformats.org/officeDocument/2006/relationships" name="Obligations - Carrying Value of" sheetId="43" state="visible" r:id="rId43"/>
    <sheet xmlns:r="http://schemas.openxmlformats.org/officeDocument/2006/relationships" name="Obligations - Accretion of Debt" sheetId="44" state="visible" r:id="rId44"/>
    <sheet xmlns:r="http://schemas.openxmlformats.org/officeDocument/2006/relationships" name="Obligations - Technicolor Paten" sheetId="45" state="visible" r:id="rId45"/>
    <sheet xmlns:r="http://schemas.openxmlformats.org/officeDocument/2006/relationships" name="Variable Interest Entities (Det" sheetId="46" state="visible" r:id="rId46"/>
    <sheet xmlns:r="http://schemas.openxmlformats.org/officeDocument/2006/relationships" name="Other Income (Expense), Net - O" sheetId="47" state="visible" r:id="rId47"/>
    <sheet xmlns:r="http://schemas.openxmlformats.org/officeDocument/2006/relationships" name="Other Income (Expense), Net - N" sheetId="48" state="visible" r:id="rId48"/>
    <sheet xmlns:r="http://schemas.openxmlformats.org/officeDocument/2006/relationships" name="Other Assets - Prepaid and Othe" sheetId="49" state="visible" r:id="rId49"/>
    <sheet xmlns:r="http://schemas.openxmlformats.org/officeDocument/2006/relationships" name="Other Assets - Other Non-Curren" sheetId="50" state="visible" r:id="rId50"/>
    <sheet xmlns:r="http://schemas.openxmlformats.org/officeDocument/2006/relationships" name="Restructuring Activities - Narr" sheetId="51" state="visible" r:id="rId51"/>
    <sheet xmlns:r="http://schemas.openxmlformats.org/officeDocument/2006/relationships" name="Restructuring Activities - Rest" sheetId="52" state="visible" r:id="rId52"/>
    <sheet xmlns:r="http://schemas.openxmlformats.org/officeDocument/2006/relationships" name="Restructuring Activities - Re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579</t>
        </is>
      </c>
      <c r="C8" s="4" t="inlineStr">
        <is>
          <t xml:space="preserve"> </t>
        </is>
      </c>
    </row>
    <row r="9">
      <c r="A9" s="4" t="inlineStr">
        <is>
          <t>Entity Registrant Name</t>
        </is>
      </c>
      <c r="B9" s="4" t="inlineStr">
        <is>
          <t>INTERDIGITAL,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2-4936666</t>
        </is>
      </c>
      <c r="C11" s="4" t="inlineStr">
        <is>
          <t xml:space="preserve"> </t>
        </is>
      </c>
    </row>
    <row r="12">
      <c r="A12" s="4" t="inlineStr">
        <is>
          <t>Entity Address, Address Line One</t>
        </is>
      </c>
      <c r="B12" s="4" t="inlineStr">
        <is>
          <t>200 Bellevu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3727</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81-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ID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741717</v>
      </c>
    </row>
    <row r="29">
      <c r="A29" s="4" t="inlineStr">
        <is>
          <t>Entity Central Index Key</t>
        </is>
      </c>
      <c r="B29" s="4" t="inlineStr">
        <is>
          <t>00014054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ed Revenue The following table presents the disaggregation of our revenue for the three months ended March 31, 2023 and 2022 (in thousands): Three months ended March 31, 2023 2022 Total Increase/(Decrease) Recurring revenues: Smartphone $ 87,431 $ 87,698 $ (267) — % CE, IoT/Auto 14,086 11,190 2,896 26 % Other 56 239 (183) (77) % Total recurring revenues 101,573 99,127 2,446 2 % Catch-up revenues a 100,800 2,191 98,609 4,501 % Total revenues $ 202,373 $ 101,318 $ 101,055 100 % (a) Catch-up revenues are comprised of past patent royalties and revenues from static agreements. During the three months ended March 31, 2023, we recognized $59.1 million of revenue that had been included in deferred revenue as of the beginning of the period. As of March 31, 2023, we had contract assets of $133.1 million and $19.6 million included within " Accounts receivable " and " Other non-current assets, net " in the condensed consolidated balance sheet, respectively. As of December 31, 2022, we had contract assets of $32.9 million and $2.5 million included within " Accounts receivable " and " Other non-current assets, net " in the condensed consolidated balance sheet, respectively. Contracted Revenue Based on contracts signed and committed as of March 31, 2023, we expect to recognize the following revenue from dynamic fixed-fee royalty payments over the term of such contracts (in thousands): Revenue (a) Remainder of 2023 $ 267,055 2024 295,464 2025 282,709 2026 215,487 2027 213,257 Thereafter 472,696 Total Revenue $ 1,746,668 (a) This table includes our estimated revenue related to Samsung and Lenovo. In accordance with ASC 606, these estimates are limited to the amount of revenue we expect to recognize only to the extent it is probable that a subsequent change in the estimate would not result in a significant revenue rever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the three months ended March 31, 2023 and 2022, the Company had an estimated annual effective tax rate of 14.0% and 25.2%, respectively. The change in effective tax rate is due to an increase in the amount of Foreign Derived Intangible Income deduction benefit available to the Company due to higher taxable income and as well as timing difference between the recognition of book and tax revenue. Additionally, the effective tax rate in both periods was impacted by losses in certain jurisdictions where the Company presently has recorded a valuation allowance against the related tax benefit. Excluding this valuation allowance, our effective tax rate for the three months ended March 31, 2023 and 2022 would have been 13.8% and 19.2% respectively. During both the three months ended March 31, 2023 and 2022, the Company recorded discrete net benefits of $1.0 million and $0.3 million, respectively, primarily related to share-based compensation.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or resulting from the unvested outstanding restricted stock units ("RSUs"). The following tables reconcile the numerator and the denominator of the basic and diluted net income per share computation (in thousands, except for per share data): Three months ended March 31, 2023 2022 Net income applicable to InterDigital, Inc. $ 105,259 $ 17,994 Weighted-average shares outstanding: Basic 28,780 30,703 Dilutive effect of stock options, RSUs, convertible securities and warrants 592 572 Diluted 29,372 31,275 Earnings per share: Basic $ 3.66 $ 0.59 Dilutive effect of stock options, RSUs, convertible securities and warrants (0.08) (0.01) Diluted $ 3.58 $ 0.58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March 31, 2023 2022 Restricted stock units and stock options 420 414 Warrants 7,488 4,921 Total 7,908 5,335 Convertible Notes and Warrants Refer to Note 7, " Obligations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the Company's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if-converted method, the Company calculates the number of shares issuable under the terms of the convertible notes and the warrants based on the average market price of the stock during the period, and includes that number in the total diluted shares outstanding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and Legal Proceedings</t>
        </is>
      </c>
      <c r="B1" s="2" t="inlineStr">
        <is>
          <t>3 Months Ended</t>
        </is>
      </c>
    </row>
    <row r="2">
      <c r="B2" s="2" t="inlineStr">
        <is>
          <t>Mar. 31, 2023</t>
        </is>
      </c>
    </row>
    <row r="3">
      <c r="A3" s="3" t="inlineStr">
        <is>
          <t>Litigation Settlement [Abstract]</t>
        </is>
      </c>
      <c r="B3" s="4" t="inlineStr">
        <is>
          <t xml:space="preserve"> </t>
        </is>
      </c>
    </row>
    <row r="4">
      <c r="A4" s="4" t="inlineStr">
        <is>
          <t>LITIGATION AND LEGAL PROCEEDINGS</t>
        </is>
      </c>
      <c r="B4" s="4" t="inlineStr">
        <is>
          <t>LITIGATION AND LEGAL PROCEEDINGS ARBITRATIONS AND COURT PROCEEDINGS Lenovo UK Proceedings On August 27, 2019, the Company and certain of its subsidiaries filed a claim in the UK High Court against Lenovo Group Limited and certain of its subsidiaries. The claim, as amended, alleges infringement of five of the Company's patents relating to 3G and/or 4G/LTE standards: European Patent (UK) Nos. 2,363,008; 2,421,318; 2,485,558; 2,557,714; and 3,355,537. The Company sought, among other relief, injunctive relief to prevent further infringement of the asserted patents or, in the alternative, a determination of the terms of a FRAND license. On July 29, 2021, the UK High Court issued its decision regarding the first technical trial finding European Patent (UK) No. 2,485,558 valid, infringed, and essential to Release 8 of LTE. Lenovo appealed this decision, and on January 19, 2023, the UK Court of Appeal upheld the UK High Court’s findings that Lenovo is infringing on InterDigital’s valid and essential patent. On January 6, 2022, the UK High Court issued its decision regarding the second technical trial finding European Patent (UK) No. 3,355,537 invalid, but essential and infringed but for the finding of invalidity. The Company appealed this decision as legally erroneous, and on February 9, 2023, the UK Court of Appeal allowed the appeal, finding that Lenovo is infringing on InterDigital’s valid and essential patent. On January 31, 2023, the UK High Court issued its decision regarding the third technical trial finding European Patent (UK) No. 2,421,318 valid, essential, and infringed. On March 7, 2023, the UK High Court issued an order staying all deadlines with respect to the fourth and fifth technical trials. On March 16, 2023, the UK High Court issued its order regarding judgement in the trial to determine how much Lenovo must pay for a license to the Company's portfolio of cellular assets, awarding the Company a lump sum of $138.7 million for such license through December 31, 2023. A form of order hearing took place in May 2023 regarding the license terms, interest, costs, and permission to appeal. The Company is awaiting the decision from that hearing. We have accrued an estimated net one-time litigation fee reimbursement of $5.7 million in first quarter 2023 within the Licensing line in our Consolidated Statement of Income. District of Delaware Patent Proceedings On August 28, 2019, the Company and certain of its subsidiaries filed a complaint in the United States District Court for the District of Delaware (the "Delaware District Court") against Lenovo Holding Company, Inc. and certain of its subsidiaries alleging that Lenovo infringes eight of the Company's U.S. patents-U.S. Patent Nos. 8,085,665; 8,199,726; 8,427,954; 8,619,747; 8,675,612; 8,797,873; 9,203,580; and 9,456,449-by making, using, offering for sale, and/or selling Lenovo wireless devices with 3G and/or 4G LTE capabilities. As relief, InterDigital is seeking: (a) a declaration that the Company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terms to be set by the UK High Court in the separately filed UK proceedings described above, an injunction prohibiting Lenovo from continued infringement; (c) damages, including enhanced damages for willful infringement and supplemental damages; and (d) attorneys’ fees and costs. On September 16, 2020, the Delaware District Court entered a schedule for the case, setting a patent jury trial. On March 8, 2021, the Delaware District Court held a claim construction hearing, and the court issued its order on May 10, 2021, construing various disputed terms. On March 24, 2021, the Delaware District Court consolidated the antitrust proceeding discussed below with this patent proceeding. Trial for the consolidated proceedings has been rescheduled from March 6, 2023 to July 10, 2023, and once again to December 4, 2023. On April 25, 2022, the parties filed a stipulation to stay only the claims relating to U.S. Patent No. 8,199,726. The stipulation was granted. On January 13, 2023, Lenovo filed a motion to sever and stay the Company’s patent infringement claims, requesting that its Sherman Act and breach of FRAND claims proceed to trial. That motion is currently pending. District of Delaware Antitrust Proceedings On April 9, 2020, Lenovo (United States) Inc. and Motorola Mobility LLC filed a complaint in the Delaware District Court against the Company and certain of its subsidiaries. The complaint alleges that the Company defendants have violated Sections 1 and 2 of the Sherman Act in connection with, among other things, their licensing of 3G and 4G standards essential patents ("SEPs"). The complaint further alleges that the Company defendants have violated their commitment to the ETSI with respect to the licensing of 3G and 4G SEPs on FRAND terms and conditions. The complaint seeks,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On June 22, 2020, the Company filed a motion to dismiss Lenovo's Sherman Act claims with prejudice, and to dismiss Lenovo's breach of contract claim with leave to re-file as a counterclaim in the Company's legal proceeding against Lenovo in the Delaware District Court discussed above. On March 24, 2021, the Delaware District Court ruled on the Company’s motion to dismiss. The Delaware District Court dismissed the Sherman Act Section 1 claim without prejudice, denied the motion to dismiss the Sherman Act Section 2 claim, and consolidated the Section 2 and breach of contract claims with Company’s Delaware patent proceeding discussed above. China Proceedings On April 10, 2020, Lenovo (Beijing) Ltd. and certain of its affiliates filed a complaint against the Company and certain of its subsidiaries in the Beijing Intellectual Property Court (the “Beijing IP Court”) seeking a determination of the FRAND royalty rates payable for the Company's Chinese 3G, 4G and 5G SEPs. On February 20, 2021, the Company filed an application challenging the jurisdiction of the Beijing IP Court to take up Lenovo’s complaint. On November 15, 2021, the Beijing IP Court denied the jurisdictional challenge, and the Company filed an appeal with the Supreme People’s Court of the People’s Republic of China (the “SPC”) on December 14, 2021. That appeal was denied by the SPC on September 5, 2022, and the case was sent back to the Beijing IP Court. On November 9, 2022, the Company filed a petition to stay the case. That petition is currently pending. On November 26, 2021, the Company was informed that Lenovo had purportedly filed an additional complaint against the Company in the Wuhan Intermediate People’s Court (the “Wuhan Court”) seeking a determination of a global FRAND royalty rate for the period from 2024 to 2029 for the Company’s 3G, 4G, and 5G SEPs. On April 16, 2022, the Company filed an application challenging, among other things, process of service and the jurisdiction of the Wuhan Court. The application remains pending. Germany Proceedings On March 25, 2022, March 28, 2022, and April 6, 2022, the Company and certain of its subsidiaries filed patent infringement claims in the Munich and Mannheim Regional Courts against Lenovo and certain of its affiliates, alleging infringement of European Patent Nos. 2,449,782; 2,452,498; 3,624,447 and 3,267,684 relating to HEVC standards. The Company is seeking, among other relief, injunctive relief to prevent further infringement of the asserted patents. The Mannheim Regional Court held a hearing on April 21, 2023 regarding European Patent No. 3,267,684. The Mannheim Regional Court held a hearing regarding European Patent No. 3,624,447 on May 2, 2023. The Munich Regional Court has scheduled hearings regarding European Patent Nos. 2,449,782 and 2,452,498 for September 14, 2023 and June 20, 2024, respectively. Oppo, OnePlus and realme UK Proceedings On December 20, 2021, the Company filed a patent infringement claim in the UK High Court against Guangdong Oppo Mobile Telecommunications Corp., Ltd. (“Oppo”) and certain of its affiliates, OnePlus Technology (Shenzhen) Co., Ltd. (“OnePlus”) and certain of its affiliates, and realme Mobile Telecommunications (Shenzhen) Co., Ltd. (“realme”) and certain of its affiliates, alleging infringement of European Patent (UK) Nos. 2,127,420; 2,421,318; 2,485,558; and 3,355,537 relating to cellular 3G, 4G/LTE or 5G standards. The Company is seeking, among other relief, injunctive relief to prevent further infringement of the asserted patents. On January 19, 2022, Oppo filed a jurisdictional challenge with the UK High Court which the parties have agreed to adjourn pending the outcome of Oppo’s jurisdiction challenge before the UK Supreme Court in a case involving Nokia. On December 8, 2022, the Company received confirmation that Oppo had dropped its jurisdictional challenge with the UK High Court. On March 24, 2023, the parties agreed to stay all technical trials on the basis that European Patent No. 2,485,558 is valid and essential based on the result of Technical Trial A in the Lenovo UK proceedings. The willingness trial is expected to commence on October 23, 2023. The rate determination trial is scheduled to commence on February 26, 2024. India Proceedings On December 20, 2021 and December 22, 2021, the Company and certain of its subsidiaries filed patent infringement claims in the Delhi High Court in New Delhi, India against Oppo and certain of its affiliates, OnePlus and certain of its affiliates, and realme Mobile Telecommunication (India) Private Limited, alleging infringement of Indian Patent Nos. 262910, 295912, 313036, 320182, 319673, 242248, 299448, and 308108 relating to cellular 3G, 4G/LTE, and/or 5G, and HEVC standards. The Company is seeking, among other relief, injunctive relief to prevent further infringement of the asserted patents. Germany Proceedings On December 20, 2021, a subsidiary of the Company filed three patent infringement claims, two in the Munich Regional Court and one in the Mannheim Regional Court, against Oppo and certain of its affiliates, OnePlus and certain of its affiliates, and realme and certain of its affiliates, alleging infringement of European Patent Nos. 2,485,558; 2,127,420; and 2,421,318 relating to cellular 3G, 4G/LTE and/or 5G standards. The Company is seeking, among other relief, injunctive relief to prevent further infringement of the asserted patents. The Munich Regional Court held a hearing on December 14, 2022 regarding European Patent No. 2,421,318, with a second hearing scheduled for October 18, 2023. The Munich Regional Court held a hearing on March 2, 2023 regarding European Patent No. 2,127,420, with a second hearing scheduled for September 15, 2023. The Munich Regional Court has also scheduled a hearing for September 19, 2024 on European Patent No. 2,485,558. China Proceedings On January 19, 2022, the Company was informed that Oppo had purportedly filed a complaint against the Company in the Guangzhou Intellectual Property Court (the “Guangzhou IP Court”) seeking a determination of a global FRAND royalty rate for the Company’s 3G, 4G, 5G, 802.11 and HEVC SEPs. On May 20, 2022, the Company filed an application challenging, among other things, process of service and the jurisdiction of the Guangzhou IP Court. On January 12, 2023, the Guangzhou IP Court denied the application. On February 28, 2023, the Company filed an appeal to the decision. Spain Proceedings On March 1, 2022, a subsidiary of the Company filed patent infringement claims in the Barcelona Commercial Courts against Oppo and certain of its affiliates, OnePlus and certain of its affiliates, and realme and certain of its affiliates. The Company filed its amended complaint on April 25, 2022, alleging infringement of European Patent Nos. 3,355,537; 2,485,558; 2,421,318; and 2,557,715 relating to cellular 3G, 4G/LTE and/or 5G standards. The Company is seeking, among other relief, injunctive relief to prevent further infringement of the asserted patents. Samsung The Company reached an agreement with Samsung Electronics Co. Ltd. (“Samsung”) to enter into binding arbitration to determine the final terms of a renewed patent license agreement to certain of the Company’s patents, which will be effective from January 1, 2023. The Company and Samsung have also agreed not to initiate certain claims against the other during the arbitration. On March 31, 2023, the Company filed a request for arbitration with the International Chamber of Commerce. OTHER We are party to certain other disputes and legal actions in the ordinary course of business, including arbitrations and legal proceedings with licensees regarding the terms of their agreements and the negotiation thereof .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March 31, 2023, except as no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oncentration of Credit Risk and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CASH, CONCENTRATION OF CREDIT RISK AND FAIR VALUE OF FINANCIAL INSTRUMENTS</t>
        </is>
      </c>
      <c r="B4" s="4" t="inlineStr">
        <is>
          <t xml:space="preserve">CASH, CONCENTRATION OF CREDIT RISK AND FAIR VALUE OF FINANCIAL INSTRUMENTS Cash, Cash Equivalents and Restricted Cash Cash, cash equivalents and restricted cash currently consists of money market and demand accounts. The following table provides a reconciliation of total cash, cash equivalents and restricted cash as of March 31, 2023, December 31, 2022 and March 31, 2022 to the captions within the condensed consolidated balance sheets and condensed consolidated statements of cash flows (in thousands): March 31, December 31, March 31, 2023 2022 2022 Cash and cash equivalents $ 430,625 $ 693,479 $ 783,016 Restricted cash included within prepaid and other current assets 12,085 9,682 5,716 Restricted cash included within other non-current assets — — 1,081 Total cash, cash equivalents and restricted cash $ 442,710 $ 703,161 $ 789,813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Four licensees comprised 94% and 76% of our net accounts receivable balance, as of March 31, 2023 and December 31, 2022,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March 31, 2023 and December 31, 2022 (in thousands): Fair Value as of March 31, 2023 Level 1 Level 2 Level 3 Total Assets: Money market and demand accounts (a) $ 375,375 $ — $ — $ 375,375 Commercial paper (b) — 174,601 — 174,601 U.S. government securities (c) — 227,745 — 227,745 Corporate bonds, asset backed and other securities (d) — 185,048 — 185,048 Total $ 375,375 $ 587,394 $ — $ 962,769 Fair Value as of December 31, 2022 Level 1 Level 2 Level 3 Total Assets: Money market and demand accounts (a) $ 643,825 $ — $ — $ 643,825 Commercial paper (b) — 209,956 — 209,956 U.S. government securities (c) — 243,840 — 243,840 Corporate bonds, asset backed and other securities (d) — 113,838 — 113,838 Total $ 643,825 $ 567,634 $ — $ 1,211,459 ______________________________ (a) Primarily included within cash and cash equivalents. (b) As of March 31, 2023 and December 31, 2022, $0.0 million and $26.7 million of commercial paper was included within cash and cash equivalents, respectively. (c) As of March 31, 2023 and December 31, 2022, $57.9 million and $15.7 million of U.S. government securities was included within cash and cash equivalents, respectively. (d) As of March 31, 2023 and December 31, 2022, $9.4 million and $16.9 million of corporate bonds, asset backed and other securities was included within cash and cash equivalents, respectively. Non-Recurring Fair Value Measurements Patents During fourth quarter 2021, we renewed our multi-year, worldwide, non-exclusive patent license agreement with Sony Corporation of America ("Sony"). A portion of the consideration for the agreement was in the form of patents, which we received in March 2022. We have determined the fair value of the patents for determining the transaction price for revenue recognition purposes, which was estimated to be $30.1 million utilizing the income and market approaches. The value is amortized as a non-cash expense over the patents' estimated useful lives. During first quarter 2023, we incurred a one-time impairment of $2.5 million on our patents held for sale. We determined the fair value based upon evaluation of market conditions. The patents held for sale are included within " Prepaid and other current assets " in the consolidated balance sheet. Fair Value of Long-Term Debt Convertible Notes The principal amount, carrying value and related estimated fair value of the Company's Convertible Notes reported as of March 31, 2023 and December 31, 2022 was as follows (in thousands). The aggregate fair value of the principal amount of the Convertible Notes is a Level 2 fair value measurement. March 31, 2023 December 31, 2022 Principal Carrying Fair Principal Carrying Fair 2027 Senior Convertible Long-Term Debt $ 460,000 $ 451,493 $ 515,605 $ 460,000 $ 451,062 $ 441,485 2024 Senior Convertible Long-Term Debt $ 126,174 $ 125,484 $ 130,199 $ 126,174 $ 125,342 $ 119,941 Technicolor Patent Acquisition Long-term Debt The carrying value and related estimated fair value of the Technicolor Patent Acquisition long-term debt reported as of March 31, 2023 and December 31, 2022 was as follows (in thousands). The aggregate fair value of the Technicolor Patent Acquisition long-term debt is a Level 3 fair value measurement. March 31, 2023 December 31, 2022 Carrying Fair Carrying Fair Technicolor Patent Acquisition Long-Term Debt $ 30,937 $ 29,140 $ 30,662 $ 28,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bligations</t>
        </is>
      </c>
      <c r="B1" s="2" t="inlineStr">
        <is>
          <t>3 Months Ended</t>
        </is>
      </c>
    </row>
    <row r="2">
      <c r="B2" s="2" t="inlineStr">
        <is>
          <t>Mar. 31, 2023</t>
        </is>
      </c>
    </row>
    <row r="3">
      <c r="A3" s="3" t="inlineStr">
        <is>
          <t>Debt Disclosure [Abstract]</t>
        </is>
      </c>
      <c r="B3" s="4" t="inlineStr">
        <is>
          <t xml:space="preserve"> </t>
        </is>
      </c>
    </row>
    <row r="4">
      <c r="A4" s="4" t="inlineStr">
        <is>
          <t>OBLIGATIONS</t>
        </is>
      </c>
      <c r="B4" s="4" t="inlineStr">
        <is>
          <t>OBLIGATIONS 2027 Notes, and Related Note Hedge and Warrant Transactions On May 27, 2022, we issued $460.0 million in aggregate principal amount of 3.50% Senior Convertible Notes due 2027 (the "2027 Notes"). The net proceeds from the issuance of the 2027 Notes, after deducting the initial purchasers' transaction fees and offering expenses, were approximately $450.0 million. The 2027 Notes bear interest at a rate of 3.50% per year, payable in cash on June 1 and December 1 of each year, commencing on December 1, 2022, and mature on June 1, 2027, unless earlier redeemed, converted or repurchased. The 2027 Notes will be convertible into cash up to the aggregate principal amount of the notes to be converted and in respect of the remainder, if any, of the Company’s obligation in excess of the aggregate principal amount of the notes being converted, pay or deliver, as the case may be, cash, shares of the Company’s common stock or a combination thereof, at the Company’s election, at an initial conversion rate of 12.9041 shares of Common Stock per $1,000 principal amount of Notes (which is equivalent to an initial conversion price of approximately $77.49 per share). The 2027 Notes are the Company’s senior unsecured obligations and rank equally in right of payment with any of the Company’s current and any future senior unsecured indebtedness, including its 2.00% Senior Convertible Notes due 2024 (the “2024 Notes” and together with the 2027 Notes, the "Convertible Notes"). The 2027 Notes are effectively subordinated to all of the Company’s future secured indebtedness to the extent of the value of the related collateral, and the 2027 Notes are structurally subordinated to indebtedness and other liabilities, including trade payables, of the Company’s subsidiaries. On May 24 and May 25, 2022, in connection with the offering of the 2027 Notes, we entered into convertible note hedge transactions that cover, subject to customary anti-dilution adjustments, approximately 5.9 million shares of common stock, in the aggregate, at a strike price that initially corresponds to the initial conversion price of the 2027 Notes, subject to adjustment, and are exercisable upon any conversion of the 2027 Notes. Also on May 24 and May 25, 2022, we entered into privately negotiated warrant transactions, whereby we sold warrants to acquire, subject to customary anti-dilution adjustments, approximately 5.9 million shares of common stock at an initial strike price of $106.37 per share, subject to adjustment. 2024 Notes, and Related Note Hedge and Warrant Transactions On June 3, 2019, we issued $400.0 million in aggregate principal amount of 2024 Notes. The net proceeds from the issuance of the 2024 Notes, after deducting the initial purchasers' transaction fees and offering expenses, were approximately $391.6 million. The 2024 Notes bear interest at a rate of 2.00% per year, payable in cash on June 1 and December 1 of each year, commencing on December 1, 2019, and mature on June 1, 2024, unless earlier redeemed, converted or repurchased. The 2024 Notes are convertible into cash and shares of our common stock, with a specified dollar amount of $1,000 per $1,000 principal amount of 2024 Notes and any remaining amounts in shares of our common stock, at an initial conversion rate of 12.3018 shares of our common stock per $1,000 principal amount of 2024 Notes (which is equivalent to an initial conversion price of approximately $81.29 per share). The 2024 Notes are senior unsecured obligations of the Company and rank equally in right of payment with any of our current and any future senior unsecured indebtedness.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During second quarter 2022, the Company repurchased $273.8 million in aggregate principal amount of the 2024 Notes in privately negotiated transactions concurrently with the offering of the 2027 Notes. As a result of the partial repurchase of the 2024 Notes, $126.2 million in aggregate principal amount of the 2024 Notes remained outstanding as of March 31, 2023. Additionally, in connection with the partial repurchase of the 2024 Notes, the Company entered into partial unwind agreements that amend the terms of the 2024 Note Hedge Transactions to reduce the number of options corresponding to the principal amount of the repurchased 2024 Notes. The unwind agreements also reduce the number of warrants exercisable under the 2024 Warrant Transactions. As a result of the partial unwind transactions, approximately 1.6 million shares of common stock in the aggregate were covered under each of the 2024 Note Hedge Transactions and the 2024 Warrant Transactions as of March 31, 2023. As of March 31, 2023, the warrants under the 2024 Warrant Transactions had a strike price of approximately $109.43 per share, as adjusted. The following table reflects the carrying value of our Convertible Notes long-term debt as of March 31, 2023 and December 31, 2022 (in thousands): March 31, 2023 December 31, 2022 3.50% Senior Convertible Notes due 2027 $ 460,000 $ 460,000 2.00% Senior Convertible Notes due 2024 126,174 126,174 Less: Deferred financing costs (9,197) (9,770) Net carrying amount of the Convertible Notes $ 576,977 $ 576,404 The following table presents the amount of interest cost recognized, which is included within " Interest expense" in our condensed consolidated statements of income, for the three months ended March 31, 2023 and 2022 relating to the contractual interest coupon and the amortization of deferred financing costs of the Convertible Notes (in thousands): Three months ended March 31, 2023 2022 2027 Notes 2024 Notes Total 2024 Notes Contractual coupon interest $ 4,025 $ 631 $ 4,656 $ 2,000 Amortization of deferred financing costs 431 142 573 424 Total $ 4,456 $ 773 $ 5,229 $ 2,424 Technicolor Patent Acquisition Long-Term Debt On July 30, 2018, we completed our acquisition of the patent licensing business of Technicolor SA ("Technicolor"), a worldwide technology leader in the media and entertainment sector (the "Technicolor Patent Acquisition"). In conjunction with the Technicolor Patent Acquisition, we assumed Technicolor’s rights and obligations under a joint licensing program with Sony relating to digital televisions and standalone computer display monitors, which commenced in 2015 and is referred to as the "Madison Arrangemen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March 31, 2023 and December 31, 2022 is disclosed within Note 6, " Cash, Concentration of Credit Risk and Fair Value of Financial Instruments. "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months ended March 31, 2023 and 2022, we recognized $0.3 million and $0.9 million of interest expense related to this debt. This was included within “ Interest Expense ” in the condensed consolidated statements of income. Any future payments made to CPPIB Credit, or additional proceeds received from CPPIB Credit, will decrease or increase the long-term debt balance accordingly. Technicolor Contingent Consideration As part of the Technicolor Patent Acquisition, we entered into a revenue-sharing arrangement with Technicolor that created a contingent consideration liability. Under the revenue-sharing arrangement, Technicolor receives 42.5% of future cash receipts from new licensing efforts from the Madison Arrangement only, subject to certain conditions and hurdles. As of March 31, 2023,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further discussed below, we are the primary beneficiary of one variable interest entity. As of March 31, 2023, the book value of the assets and liabilities associated with this variable interest entity included in our condensed consolidated balance sheet were $14.6 million and $0.3 million, respectively. Assets included $4.2 million of cash and cash equivalents, $1.5 million of prepaid and other current assets, and $8.9 million of patents, net. As of December 31, 2022, the book value of the assets and liabilities associated with this variable interest entity included in our condensed consolidated balance sheet were $17.5 million and $1.8 million, respectively. Assets included $4.4 million of cash and cash equivalents, $4.0 million of accounts receivable and prepaid and other current assets, and $9.1 million of patents, net. Convida Wireless Convida Wireless was launched in 2013 and most recently renewed in 2021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months ended March 31, 2023 and 2022 we allocated approximately $1.7 million and $0.3 million, respectively, of Convida Wireless's net loss to noncontrolling interests held by other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OTHER INCOME (EXPENSE), NET The amounts included in " Other income (expense), net " in the condensed consolidated statements of income for the three months ended March 31, 2023 and 2022 were as follows (in thousands): Three months ended March 31, 2023 2022 Interest and investment income $ 11,680 $ 209 Other 1,511 (1,214) Other income (expense), net $ 13,191 $ (1,005) Interest and investment income of $11.7 million increased $11.5 million compared to first quarter 2022 primarily due to market conditions driving higher yields on our short-term investments. The change in Other was primarily due to fair value adjustments of our investments resulting in a $1.0 million net gain in first quarter 2023, compared to a $0.8 million net loss in first quarter 2022, and a foreign currency translation net gain arising from euro translation of our foreign subsidiaries of $0.7 million in first quarter 2023, compared to a $0.4 million net loss in first quart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amounts included in " Prepaid and other current assets " in the consolidated balance sheet as of March 31, 2023 and December 31, 2022 were as follows (in thousands): March 31, 2023 December 31, 2022 Tax receivables $ 66,854 $ 64,117 Prepaid assets 13,447 9,044 Restricted cash 12,085 9,682 Patents held for sale 1,500 4,000 Other current assets 7,806 2,873 Total Prepaid and other current assets $ 101,692 $ 89,716 The amounts included in " Other non-current assets, net " in the consolidated balance sheet as of March 31, 2023 and December 31, 2022 were as follows (in thousands): March 31, 2023 December 31, 2022 Tax receivables $ 31,967 $ 29,370 Goodwill 22,421 22,421 Long-term investments 19,715 19,593 Contract asset 19,573 2,544 Right-of-use assets 17,431 18,034 Other non-current assets 3,639 3,758 Total Other non-current assets, net $ 114,746 $ 95,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second quarter 2021, the Company undertook certain actions in order to increase focus on core technologies and markets. On June 10, 2021, the Company announced that, as a result of a strategic review of its research and innovation priorities, it commenced the process of a collective economic layoff in which it proposed a reduction in force of its research and innovation unit. All notices of termination have been issued to the impacted employees. During 2021, Chordant ceased operations. The Company implemented a reduction in workforce action in second quarter 2021. Additionally, in June 2021, a non-controlled subsidiary that we consolidate for financial statement purposes approved a plan to sell certain patents. The proceeds from the sale of these patents will contribute to funding the non-controlled subsidiary's operations. These assets were evaluated as a separate asset group and reclassified as assets held for sale. We determined the fair value based upon evaluation of market conditions. The patents held for sale are included within " Prepaid and other current assets " in the consolidated balance sheet. In October 2021, we expanded our restructuring efforts to include general and administrative functions largely centered in the U.S., which resulted in a further reduction in force as well as cuts to our non-labor expenses. These employees were provided notification of termination during fourth quarter 2021. The Company does not anticipate further restructuring costs at this time, however these charges are estimated based on information available at the time such charges are recorded. Due to the inherent uncertainty involved in estimating restructuring expenses, actual amounts incurred for such activities may differ from amounts initially estimated. As of March 31, 2023 and December 31, 2022, the Company's restructuring liability was $3.1 million and $4.5 million, respectively, and is included in " Other accrued expenses " on our condensed consolidated balance sheet. The following table presents the change in our restructuring liability during the period (in thousands): Balance as of December 31, 2022 $ 4,495 Cash payments (1,487) Other 52 Balance as of March 31, 2023 $ 3,060 The restructuring expenses included in " Restructuring activities " in the condensed consolidated statements of income for the three months ended March 31, 2023 and 2022 were as follows (in thousands): Three months ended March 31, 2023 2022 Severance and other benefits $ — $ 527 Outside services and other associated costs — 15 Total $ — $ 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0625</v>
      </c>
      <c r="C3" s="6" t="n">
        <v>693479</v>
      </c>
    </row>
    <row r="4">
      <c r="A4" s="4" t="inlineStr">
        <is>
          <t>Short-term investments</t>
        </is>
      </c>
      <c r="B4" s="5" t="n">
        <v>520059</v>
      </c>
      <c r="C4" s="5" t="n">
        <v>508298</v>
      </c>
    </row>
    <row r="5">
      <c r="A5" s="4" t="inlineStr">
        <is>
          <t>Accounts receivable</t>
        </is>
      </c>
      <c r="B5" s="5" t="n">
        <v>144038</v>
      </c>
      <c r="C5" s="5" t="n">
        <v>53182</v>
      </c>
    </row>
    <row r="6">
      <c r="A6" s="4" t="inlineStr">
        <is>
          <t>Prepaid and other current assets</t>
        </is>
      </c>
      <c r="B6" s="5" t="n">
        <v>101692</v>
      </c>
      <c r="C6" s="5" t="n">
        <v>89716</v>
      </c>
    </row>
    <row r="7">
      <c r="A7" s="4" t="inlineStr">
        <is>
          <t>Total current assets</t>
        </is>
      </c>
      <c r="B7" s="5" t="n">
        <v>1196414</v>
      </c>
      <c r="C7" s="5" t="n">
        <v>1344675</v>
      </c>
    </row>
    <row r="8">
      <c r="A8" s="3" t="inlineStr">
        <is>
          <t>NON-CURRENT ASSETS:</t>
        </is>
      </c>
      <c r="B8" s="4" t="inlineStr">
        <is>
          <t xml:space="preserve"> </t>
        </is>
      </c>
      <c r="C8" s="4" t="inlineStr">
        <is>
          <t xml:space="preserve"> </t>
        </is>
      </c>
    </row>
    <row r="9">
      <c r="A9" s="4" t="inlineStr">
        <is>
          <t>PROPERTY AND EQUIPMENT, NET</t>
        </is>
      </c>
      <c r="B9" s="5" t="n">
        <v>11445</v>
      </c>
      <c r="C9" s="5" t="n">
        <v>11338</v>
      </c>
    </row>
    <row r="10">
      <c r="A10" s="4" t="inlineStr">
        <is>
          <t>PATENTS, NET</t>
        </is>
      </c>
      <c r="B10" s="5" t="n">
        <v>344205</v>
      </c>
      <c r="C10" s="5" t="n">
        <v>353999</v>
      </c>
    </row>
    <row r="11">
      <c r="A11" s="4" t="inlineStr">
        <is>
          <t>DEFERRED TAX ASSETS</t>
        </is>
      </c>
      <c r="B11" s="5" t="n">
        <v>81748</v>
      </c>
      <c r="C11" s="5" t="n">
        <v>94373</v>
      </c>
    </row>
    <row r="12">
      <c r="A12" s="4" t="inlineStr">
        <is>
          <t>OTHER NON-CURRENT ASSETS, NET</t>
        </is>
      </c>
      <c r="B12" s="5" t="n">
        <v>114746</v>
      </c>
      <c r="C12" s="5" t="n">
        <v>95720</v>
      </c>
    </row>
    <row r="13">
      <c r="A13" s="4" t="inlineStr">
        <is>
          <t>Total non-current assets</t>
        </is>
      </c>
      <c r="B13" s="5" t="n">
        <v>552144</v>
      </c>
      <c r="C13" s="5" t="n">
        <v>555430</v>
      </c>
    </row>
    <row r="14">
      <c r="A14" s="4" t="inlineStr">
        <is>
          <t>TOTAL ASSETS</t>
        </is>
      </c>
      <c r="B14" s="5" t="n">
        <v>1748558</v>
      </c>
      <c r="C14" s="5" t="n">
        <v>1900105</v>
      </c>
    </row>
    <row r="15">
      <c r="A15" s="3" t="inlineStr">
        <is>
          <t>CURRENT LIABILITIES:</t>
        </is>
      </c>
      <c r="B15" s="4" t="inlineStr">
        <is>
          <t xml:space="preserve"> </t>
        </is>
      </c>
      <c r="C15" s="4" t="inlineStr">
        <is>
          <t xml:space="preserve"> </t>
        </is>
      </c>
    </row>
    <row r="16">
      <c r="A16" s="4" t="inlineStr">
        <is>
          <t>Accounts payable</t>
        </is>
      </c>
      <c r="B16" s="5" t="n">
        <v>8464</v>
      </c>
      <c r="C16" s="5" t="n">
        <v>9997</v>
      </c>
    </row>
    <row r="17">
      <c r="A17" s="4" t="inlineStr">
        <is>
          <t>Accrued compensation and related expenses</t>
        </is>
      </c>
      <c r="B17" s="5" t="n">
        <v>18565</v>
      </c>
      <c r="C17" s="5" t="n">
        <v>38400</v>
      </c>
    </row>
    <row r="18">
      <c r="A18" s="4" t="inlineStr">
        <is>
          <t>Deferred revenue</t>
        </is>
      </c>
      <c r="B18" s="5" t="n">
        <v>178816</v>
      </c>
      <c r="C18" s="5" t="n">
        <v>189059</v>
      </c>
    </row>
    <row r="19">
      <c r="A19" s="4" t="inlineStr">
        <is>
          <t>Dividends payable</t>
        </is>
      </c>
      <c r="B19" s="5" t="n">
        <v>9449</v>
      </c>
      <c r="C19" s="5" t="n">
        <v>10384</v>
      </c>
    </row>
    <row r="20">
      <c r="A20" s="4" t="inlineStr">
        <is>
          <t>Other accrued expenses</t>
        </is>
      </c>
      <c r="B20" s="5" t="n">
        <v>39099</v>
      </c>
      <c r="C20" s="5" t="n">
        <v>23506</v>
      </c>
    </row>
    <row r="21">
      <c r="A21" s="4" t="inlineStr">
        <is>
          <t>Total current liabilities</t>
        </is>
      </c>
      <c r="B21" s="5" t="n">
        <v>254393</v>
      </c>
      <c r="C21" s="5" t="n">
        <v>271346</v>
      </c>
    </row>
    <row r="22">
      <c r="A22" s="4" t="inlineStr">
        <is>
          <t>LONG-TERM DEBT</t>
        </is>
      </c>
      <c r="B22" s="5" t="n">
        <v>607914</v>
      </c>
      <c r="C22" s="5" t="n">
        <v>607066</v>
      </c>
    </row>
    <row r="23">
      <c r="A23" s="4" t="inlineStr">
        <is>
          <t>LONG-TERM DEFERRED REVENUE</t>
        </is>
      </c>
      <c r="B23" s="5" t="n">
        <v>205057</v>
      </c>
      <c r="C23" s="5" t="n">
        <v>237580</v>
      </c>
    </row>
    <row r="24">
      <c r="A24" s="4" t="inlineStr">
        <is>
          <t>OTHER LONG-TERM LIABILITIES</t>
        </is>
      </c>
      <c r="B24" s="5" t="n">
        <v>55893</v>
      </c>
      <c r="C24" s="5" t="n">
        <v>53600</v>
      </c>
    </row>
    <row r="25">
      <c r="A25" s="4" t="inlineStr">
        <is>
          <t>TOTAL LIABILITIES</t>
        </is>
      </c>
      <c r="B25" s="5" t="n">
        <v>1123257</v>
      </c>
      <c r="C25" s="5" t="n">
        <v>1169592</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10 par value, 14,399 shares authorized, 0 shares issued and outstanding</t>
        </is>
      </c>
      <c r="B28" s="5" t="n">
        <v>0</v>
      </c>
      <c r="C28" s="5" t="n">
        <v>0</v>
      </c>
    </row>
    <row r="29">
      <c r="A29" s="4" t="inlineStr">
        <is>
          <t>Common Stock, $0.01 par value, 100,000 shares authorized, 69,329 and 71,923 shares issued and 27,074 and 29,668 shares outstanding</t>
        </is>
      </c>
      <c r="B29" s="5" t="n">
        <v>693</v>
      </c>
      <c r="C29" s="5" t="n">
        <v>719</v>
      </c>
    </row>
    <row r="30">
      <c r="A30" s="4" t="inlineStr">
        <is>
          <t>Additional paid-in capital</t>
        </is>
      </c>
      <c r="B30" s="5" t="n">
        <v>719129</v>
      </c>
      <c r="C30" s="5" t="n">
        <v>717102</v>
      </c>
    </row>
    <row r="31">
      <c r="A31" s="4" t="inlineStr">
        <is>
          <t>Retained earnings</t>
        </is>
      </c>
      <c r="B31" s="5" t="n">
        <v>1384243</v>
      </c>
      <c r="C31" s="5" t="n">
        <v>1492046</v>
      </c>
    </row>
    <row r="32">
      <c r="A32" s="4" t="inlineStr">
        <is>
          <t>Accumulated other comprehensive loss</t>
        </is>
      </c>
      <c r="B32" s="5" t="n">
        <v>-337</v>
      </c>
      <c r="C32" s="5" t="n">
        <v>-916</v>
      </c>
    </row>
    <row r="33">
      <c r="A33" s="4" t="inlineStr">
        <is>
          <t>TOTAL SHAREHOLDERS’ EQUITY</t>
        </is>
      </c>
      <c r="B33" s="5" t="n">
        <v>2103728</v>
      </c>
      <c r="C33" s="5" t="n">
        <v>2208951</v>
      </c>
    </row>
    <row r="34">
      <c r="A34" s="4" t="inlineStr">
        <is>
          <t>Treasury stock, 42,255 and 42,255 shares of common stock held at cost</t>
        </is>
      </c>
      <c r="B34" s="5" t="n">
        <v>1484056</v>
      </c>
      <c r="C34" s="5" t="n">
        <v>1484056</v>
      </c>
    </row>
    <row r="35">
      <c r="A35" s="4" t="inlineStr">
        <is>
          <t>Total InterDigital, Inc. shareholders’ equity</t>
        </is>
      </c>
      <c r="B35" s="5" t="n">
        <v>619672</v>
      </c>
      <c r="C35" s="5" t="n">
        <v>724895</v>
      </c>
    </row>
    <row r="36">
      <c r="A36" s="4" t="inlineStr">
        <is>
          <t>Noncontrolling interest</t>
        </is>
      </c>
      <c r="B36" s="5" t="n">
        <v>5629</v>
      </c>
      <c r="C36" s="5" t="n">
        <v>5618</v>
      </c>
    </row>
    <row r="37">
      <c r="A37" s="4" t="inlineStr">
        <is>
          <t>Total equity</t>
        </is>
      </c>
      <c r="B37" s="5" t="n">
        <v>625301</v>
      </c>
      <c r="C37" s="5" t="n">
        <v>730513</v>
      </c>
    </row>
    <row r="38">
      <c r="A38" s="4" t="inlineStr">
        <is>
          <t>TOTAL LIABILITIES AND SHAREHOLDERS’ EQUITY</t>
        </is>
      </c>
      <c r="B38" s="6" t="n">
        <v>1748558</v>
      </c>
      <c r="C38" s="6" t="n">
        <v>1900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2 (our “2022 Form 10-K”) as filed with the Securities and Exchange Commission (“SEC”) on February 15, 2023. Definitions of capitalized terms not defined herein appear within our 2022 Form 10-K.  The results of operations for interim periods are not necessarily indicative of the results to be expected for the entire year. We have one reportable segment.</t>
        </is>
      </c>
    </row>
    <row r="5">
      <c r="A5" s="4" t="inlineStr">
        <is>
          <t>Estimates</t>
        </is>
      </c>
      <c r="B5" s="4" t="inlineStr">
        <is>
          <t>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t>
        </is>
      </c>
    </row>
    <row r="6">
      <c r="A6" s="4" t="inlineStr">
        <is>
          <t>Reclassifications</t>
        </is>
      </c>
      <c r="B6" s="4" t="inlineStr">
        <is>
          <t>Certain reclassifications have been made to prior year amounts to conform to the current year presentation. During 2022, the Company made reclassifications between the operating expenses lines on the consolidated income statement in order to more clearly reflect the Company’s investments to create and protect the value of our innovations. The Company grouped research and portfolio related costs within the line " Research and portfolio development ", previously referred to as " Development ", which resulted in reclassifying certain portfolio related costs out of the " Licensing " line, previously referred to as " Patent administration and licensing ", and into " Research and portfolio development. " The impact of this reclassification was $26.6 million for the three months ended March 31, 2022. Additionally, the previous " Selling, general, and administrative " line is now referred to as " General and administrative ". Beginning in third quarter 2022, we updated our disaggregated revenue disclosures to provide information to enable investors to better understand the composition of revenue from contracts with customers. As a result, variable patent royalty revenue and fixed-fee royalty revenue was combined and disaggregated into the Smartphone and CE, IoT/Auto groupings. Additionally, the Other category includes current technology solutions revenues and catch-up revenues is comprised of past patent royalties and revenues from static agreements. We believe this better reflects both our current revenue sources and our growth opportunities across these vertical markets.</t>
        </is>
      </c>
    </row>
    <row r="7">
      <c r="A7" s="4" t="inlineStr">
        <is>
          <t>New Accounting Guidance</t>
        </is>
      </c>
      <c r="B7" s="4" t="inlineStr">
        <is>
          <t>No new accounting pronouncement issued or effective during the quarter had or is expected to have a material impact on our condensed consolidat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additional supplemental cash flow information for the three months ended March 31, 2023 and 2022 (in thousands): Three months ended March 31, SUPPLEMENTAL CASH FLOW INFORMATION: 2023 2022 Income taxes paid, including foreign withholding taxes $ 4,942 $ 3,349 Non-cash investing and financing activities: Dividend payable 9,449 10,803 Non-cash acquisition of patents — 30,100 Non-cash distribution of patents — 1,928 Accrued capitalized patent costs and property and equipment purchases (1,274) 1,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disaggregation of our revenue for the three months ended March 31, 2023 and 2022 (in thousands): Three months ended March 31, 2023 2022 Total Increase/(Decrease) Recurring revenues: Smartphone $ 87,431 $ 87,698 $ (267) — % CE, IoT/Auto 14,086 11,190 2,896 26 % Other 56 239 (183) (77) % Total recurring revenues 101,573 99,127 2,446 2 % Catch-up revenues a 100,800 2,191 98,609 4,501 % Total revenues $ 202,373 $ 101,318 $ 101,055 100 % (a) Catch-up revenues are comprised of past patent royalties and revenues from static agreements.</t>
        </is>
      </c>
    </row>
    <row r="5">
      <c r="A5" s="4" t="inlineStr">
        <is>
          <t>Schedule of contracted revenue</t>
        </is>
      </c>
      <c r="B5" s="4" t="inlineStr">
        <is>
          <t>Based on contracts signed and committed as of March 31, 2023, we expect to recognize the following revenue from dynamic fixed-fee royalty payments over the term of such contracts (in thousands): Revenue (a) Remainder of 2023 $ 267,055 2024 295,464 2025 282,709 2026 215,487 2027 213,257 Thereafter 472,696 Total Revenue $ 1,746,668 (a) This table includes our estimated revenue related to Samsung and Lenovo. In accordance with ASC 606, these estimates are limited to the amount of revenue we expect to recognize only to the extent it is probable that a subsequent change in the estimate would not result in a significant revenue revers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umerator and the denominator of the basic and diluted</t>
        </is>
      </c>
      <c r="B4" s="4" t="inlineStr">
        <is>
          <t xml:space="preserve">The following tables reconcile the numerator and the denominator of the basic and diluted net income per share computation (in thousands, except for per share data): Three months ended March 31, 2023 2022 Net income applicable to InterDigital, Inc. $ 105,259 $ 17,994 Weighted-average shares outstanding: Basic 28,780 30,703 Dilutive effect of stock options, RSUs, convertible securities and warrants 592 572 Diluted 29,372 31,275 Earnings per share: Basic $ 3.66 $ 0.59 Dilutive effect of stock options, RSUs, convertible securities and warrants (0.08) (0.01) Diluted $ 3.58 $ 0.58 </t>
        </is>
      </c>
    </row>
    <row r="5">
      <c r="A5" s="4" t="inlineStr">
        <is>
          <t>Schedule of excluded from our computation of EPS</t>
        </is>
      </c>
      <c r="B5" s="4" t="inlineStr">
        <is>
          <t xml:space="preserve">Set forth below are the securities and the weighted average number of shares of common stock underlying such securities that were excluded from our computation of EPS for the periods presented (in thousands): Three months ended March 31, 2023 2022 Restricted stock units and stock options 420 414 Warrants 7,488 4,921 Total 7,908 5,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ncentration of Credit Risk and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sh and cash equivalents</t>
        </is>
      </c>
      <c r="B4" s="4" t="inlineStr">
        <is>
          <t xml:space="preserve">The following table provides a reconciliation of total cash, cash equivalents and restricted cash as of March 31, 2023, December 31, 2022 and March 31, 2022 to the captions within the condensed consolidated balance sheets and condensed consolidated statements of cash flows (in thousands): March 31, December 31, March 31, 2023 2022 2022 Cash and cash equivalents $ 430,625 $ 693,479 $ 783,016 Restricted cash included within prepaid and other current assets 12,085 9,682 5,716 Restricted cash included within other non-current assets — — 1,081 Total cash, cash equivalents and restricted cash $ 442,710 $ 703,161 $ 789,813 </t>
        </is>
      </c>
    </row>
    <row r="5">
      <c r="A5" s="4" t="inlineStr">
        <is>
          <t>Schedule of restricted cash and cash equivalents</t>
        </is>
      </c>
      <c r="B5" s="4" t="inlineStr">
        <is>
          <t xml:space="preserve">The following table provides a reconciliation of total cash, cash equivalents and restricted cash as of March 31, 2023, December 31, 2022 and March 31, 2022 to the captions within the condensed consolidated balance sheets and condensed consolidated statements of cash flows (in thousands): March 31, December 31, March 31, 2023 2022 2022 Cash and cash equivalents $ 430,625 $ 693,479 $ 783,016 Restricted cash included within prepaid and other current assets 12,085 9,682 5,716 Restricted cash included within other non-current assets — — 1,081 Total cash, cash equivalents and restricted cash $ 442,710 $ 703,161 $ 789,813 </t>
        </is>
      </c>
    </row>
    <row r="6">
      <c r="A6" s="4" t="inlineStr">
        <is>
          <t>Schedule of fair value on a recurring basis</t>
        </is>
      </c>
      <c r="B6" s="4" t="inlineStr">
        <is>
          <t>Our financial assets and liabilities that are accounted for at fair value on a recurring basis are presented in the tables below as of March 31, 2023 and December 31, 2022 (in thousands): Fair Value as of March 31, 2023 Level 1 Level 2 Level 3 Total Assets: Money market and demand accounts (a) $ 375,375 $ — $ — $ 375,375 Commercial paper (b) — 174,601 — 174,601 U.S. government securities (c) — 227,745 — 227,745 Corporate bonds, asset backed and other securities (d) — 185,048 — 185,048 Total $ 375,375 $ 587,394 $ — $ 962,769 Fair Value as of December 31, 2022 Level 1 Level 2 Level 3 Total Assets: Money market and demand accounts (a) $ 643,825 $ — $ — $ 643,825 Commercial paper (b) — 209,956 — 209,956 U.S. government securities (c) — 243,840 — 243,840 Corporate bonds, asset backed and other securities (d) — 113,838 — 113,838 Total $ 643,825 $ 567,634 $ — $ 1,211,459 ______________________________ (a) Primarily included within cash and cash equivalents. (b) As of March 31, 2023 and December 31, 2022, $0.0 million and $26.7 million of commercial paper was included within cash and cash equivalents, respectively. (c) As of March 31, 2023 and December 31, 2022, $57.9 million and $15.7 million of U.S. government securities was included within cash and cash equivalents, respectively. (d) As of March 31, 2023 and December 31, 2022, $9.4 million and $16.9 million of corporate bonds, asset backed and other securities was included within cash and cash equivalents, respectively.</t>
        </is>
      </c>
    </row>
    <row r="7">
      <c r="A7" s="4" t="inlineStr">
        <is>
          <t>Schedule of aggregate fair value</t>
        </is>
      </c>
      <c r="B7" s="4" t="inlineStr">
        <is>
          <t xml:space="preserve">The aggregate fair value of the principal amount of the Convertible Notes is a Level 2 fair value measurement. March 31, 2023 December 31, 2022 Principal Carrying Fair Principal Carrying Fair 2027 Senior Convertible Long-Term Debt $ 460,000 $ 451,493 $ 515,605 $ 460,000 $ 451,062 $ 441,485 2024 Senior Convertible Long-Term Debt $ 126,174 $ 125,484 $ 130,199 $ 126,174 $ 125,342 $ 119,941 March 31, 2023 December 31, 2022 Carrying Fair Carrying Fair Technicolor Patent Acquisition Long-Term Debt $ 30,937 $ 29,140 $ 30,662 $ 28,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 of the 2024 Notes and 2020 Notes</t>
        </is>
      </c>
      <c r="B4" s="4" t="inlineStr">
        <is>
          <t xml:space="preserve">The following table reflects the carrying value of our Convertible Notes long-term debt as of March 31, 2023 and December 31, 2022 (in thousands): March 31, 2023 December 31, 2022 3.50% Senior Convertible Notes due 2027 $ 460,000 $ 460,000 2.00% Senior Convertible Notes due 2024 126,174 126,174 Less: Deferred financing costs (9,197) (9,770) Net carrying amount of the Convertible Notes $ 576,977 $ 576,404 </t>
        </is>
      </c>
    </row>
    <row r="5">
      <c r="A5" s="4" t="inlineStr">
        <is>
          <t>Schedule of accretion of the debt discount, and the amortization of financing costs</t>
        </is>
      </c>
      <c r="B5" s="4" t="inlineStr">
        <is>
          <t xml:space="preserve">The following table presents the amount of interest cost recognized, which is included within " Interest expense" in our condensed consolidated statements of income, for the three months ended March 31, 2023 and 2022 relating to the contractual interest coupon and the amortization of deferred financing costs of the Convertible Notes (in thousands): Three months ended March 31, 2023 2022 2027 Notes 2024 Notes Total 2024 Notes Contractual coupon interest $ 4,025 $ 631 $ 4,656 $ 2,000 Amortization of deferred financing costs 431 142 573 424 Total $ 4,456 $ 773 $ 5,229 $ 2,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The amounts included in " Other income (expense), net " in the condensed consolidated statements of income for the three months ended March 31, 2023 and 2022 were as follows (in thousands): Three months ended March 31, 2023 2022 Interest and investment income $ 11,680 $ 209 Other 1,511 (1,214) Other income (expense), net $ 13,191 $ (1,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amounts included in " Prepaid and other current assets " in the consolidated balance sheet as of March 31, 2023 and December 31, 2022 were as follows (in thousands): March 31, 2023 December 31, 2022 Tax receivables $ 66,854 $ 64,117 Prepaid assets 13,447 9,044 Restricted cash 12,085 9,682 Patents held for sale 1,500 4,000 Other current assets 7,806 2,873 Total Prepaid and other current assets $ 101,692 $ 89,716 </t>
        </is>
      </c>
    </row>
    <row r="5">
      <c r="A5" s="4" t="inlineStr">
        <is>
          <t>Schedule of other non-current assets</t>
        </is>
      </c>
      <c r="B5" s="4" t="inlineStr">
        <is>
          <t xml:space="preserve">The amounts included in " Other non-current assets, net " in the consolidated balance sheet as of March 31, 2023 and December 31, 2022 were as follows (in thousands): March 31, 2023 December 31, 2022 Tax receivables $ 31,967 $ 29,370 Goodwill 22,421 22,421 Long-term investments 19,715 19,593 Contract asset 19,573 2,544 Right-of-use assets 17,431 18,034 Other non-current assets 3,639 3,758 Total Other non-current assets, net $ 114,746 $ 95,7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the change in our restructuring liability during the period (in thousands): Balance as of December 31, 2022 $ 4,495 Cash payments (1,487) Other 52 Balance as of March 31, 2023 $ 3,060 The restructuring expenses included in " Restructuring activities " in the condensed consolidated statements of income for the three months ended March 31, 2023 and 2022 were as follows (in thousands): Three months ended March 31, 2023 2022 Severance and other benefits $ — $ 527 Outside services and other associated costs — 15 Total $ — $ 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 Narrative (Details) $ in Thousands</t>
        </is>
      </c>
      <c r="B1" s="2" t="inlineStr">
        <is>
          <t>3 Months Ended</t>
        </is>
      </c>
    </row>
    <row r="2">
      <c r="B2" s="2" t="inlineStr">
        <is>
          <t>Mar. 31, 2023 USD ($) segment</t>
        </is>
      </c>
      <c r="C2" s="2" t="inlineStr">
        <is>
          <t>Mar.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osts and Expenses</t>
        </is>
      </c>
      <c r="B6" s="6" t="n">
        <v>83112</v>
      </c>
      <c r="C6" s="6" t="n">
        <v>71133</v>
      </c>
    </row>
    <row r="7">
      <c r="A7" s="4" t="inlineStr">
        <is>
          <t>Revision of Prior Period, Reclassification, Adjustment</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sts and Expenses</t>
        </is>
      </c>
      <c r="B9" s="4" t="inlineStr">
        <is>
          <t xml:space="preserve"> </t>
        </is>
      </c>
      <c r="C9" s="6" t="n">
        <v>26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USD per share)</t>
        </is>
      </c>
      <c r="B3" s="7" t="n">
        <v>0.1</v>
      </c>
      <c r="C3" s="7" t="n">
        <v>0.1</v>
      </c>
    </row>
    <row r="4">
      <c r="A4" s="4" t="inlineStr">
        <is>
          <t>Preferred stock, shares authorized (in shares)</t>
        </is>
      </c>
      <c r="B4" s="5" t="n">
        <v>14399000</v>
      </c>
      <c r="C4" s="5" t="n">
        <v>14399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69329000</v>
      </c>
      <c r="C9" s="5" t="n">
        <v>71923000</v>
      </c>
    </row>
    <row r="10">
      <c r="A10" s="4" t="inlineStr">
        <is>
          <t>Common stock, shares outstanding (in shares)</t>
        </is>
      </c>
      <c r="B10" s="5" t="n">
        <v>27074000</v>
      </c>
      <c r="C10" s="5" t="n">
        <v>29668000</v>
      </c>
    </row>
    <row r="11">
      <c r="A11" s="4" t="inlineStr">
        <is>
          <t>Treasury stock, shares of common held at cost (in shares)</t>
        </is>
      </c>
      <c r="B11" s="5" t="n">
        <v>42255000</v>
      </c>
      <c r="C11" s="5" t="n">
        <v>422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chedule of Supplemental Cash Flow Information (Details) - USD ($) $ in Thousands</t>
        </is>
      </c>
      <c r="B1" s="2" t="inlineStr">
        <is>
          <t>3 Months Ended</t>
        </is>
      </c>
    </row>
    <row r="2">
      <c r="B2" s="2" t="inlineStr">
        <is>
          <t>Mar. 31, 2023</t>
        </is>
      </c>
      <c r="C2" s="2" t="inlineStr">
        <is>
          <t>Mar. 31, 2022</t>
        </is>
      </c>
      <c r="D2" s="2" t="inlineStr">
        <is>
          <t>Dec. 31, 2021</t>
        </is>
      </c>
      <c r="E2" s="2" t="inlineStr">
        <is>
          <t>Dec. 31,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Income taxes paid, including foreign withholding taxes</t>
        </is>
      </c>
      <c r="B4" s="6" t="n">
        <v>4942</v>
      </c>
      <c r="C4" s="6" t="n">
        <v>3349</v>
      </c>
      <c r="D4" s="4" t="inlineStr">
        <is>
          <t xml:space="preserve"> </t>
        </is>
      </c>
      <c r="E4" s="4" t="inlineStr">
        <is>
          <t xml:space="preserve"> </t>
        </is>
      </c>
    </row>
    <row r="5">
      <c r="A5" s="3" t="inlineStr">
        <is>
          <t>Non-cash investing and financing activities:</t>
        </is>
      </c>
      <c r="B5" s="4" t="inlineStr">
        <is>
          <t xml:space="preserve"> </t>
        </is>
      </c>
      <c r="C5" s="4" t="inlineStr">
        <is>
          <t xml:space="preserve"> </t>
        </is>
      </c>
      <c r="D5" s="4" t="inlineStr">
        <is>
          <t xml:space="preserve"> </t>
        </is>
      </c>
      <c r="E5" s="4" t="inlineStr">
        <is>
          <t xml:space="preserve"> </t>
        </is>
      </c>
    </row>
    <row r="6">
      <c r="A6" s="4" t="inlineStr">
        <is>
          <t>Dividends payable</t>
        </is>
      </c>
      <c r="B6" s="5" t="n">
        <v>9449</v>
      </c>
      <c r="C6" s="5" t="n">
        <v>10803</v>
      </c>
      <c r="D6" s="4" t="inlineStr">
        <is>
          <t xml:space="preserve"> </t>
        </is>
      </c>
      <c r="E6" s="6" t="n">
        <v>10384</v>
      </c>
    </row>
    <row r="7">
      <c r="A7" s="4" t="inlineStr">
        <is>
          <t>Non-cash acquisition of patents</t>
        </is>
      </c>
      <c r="B7" s="5" t="n">
        <v>0</v>
      </c>
      <c r="C7" s="5" t="n">
        <v>30100</v>
      </c>
      <c r="D7" s="6" t="n">
        <v>30100</v>
      </c>
      <c r="E7" s="4" t="inlineStr">
        <is>
          <t xml:space="preserve"> </t>
        </is>
      </c>
    </row>
    <row r="8">
      <c r="A8" s="4" t="inlineStr">
        <is>
          <t>Non-cash distribution of patents</t>
        </is>
      </c>
      <c r="B8" s="5" t="n">
        <v>0</v>
      </c>
      <c r="C8" s="5" t="n">
        <v>1928</v>
      </c>
      <c r="D8" s="4" t="inlineStr">
        <is>
          <t xml:space="preserve"> </t>
        </is>
      </c>
      <c r="E8" s="4" t="inlineStr">
        <is>
          <t xml:space="preserve"> </t>
        </is>
      </c>
    </row>
    <row r="9">
      <c r="A9" s="4" t="inlineStr">
        <is>
          <t>Accrued capitalized patent costs and property and equipment purchases</t>
        </is>
      </c>
      <c r="B9" s="6" t="n">
        <v>-1274</v>
      </c>
      <c r="C9" s="6" t="n">
        <v>1562</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02373</v>
      </c>
      <c r="C4" s="6" t="n">
        <v>101318</v>
      </c>
    </row>
    <row r="5">
      <c r="A5" s="4" t="inlineStr">
        <is>
          <t>Increase/(decrease) in disaggregated revenue</t>
        </is>
      </c>
      <c r="B5" s="6" t="n">
        <v>101055</v>
      </c>
      <c r="C5" s="4" t="inlineStr">
        <is>
          <t xml:space="preserve"> </t>
        </is>
      </c>
    </row>
    <row r="6">
      <c r="A6" s="4" t="inlineStr">
        <is>
          <t>Percentage increase/(decrease) in disaggregated revenue</t>
        </is>
      </c>
      <c r="B6" s="8" t="n">
        <v>1</v>
      </c>
      <c r="C6" s="4" t="inlineStr">
        <is>
          <t xml:space="preserve"> </t>
        </is>
      </c>
    </row>
    <row r="7">
      <c r="A7" s="4" t="inlineStr">
        <is>
          <t>Total recurring revenu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6" t="n">
        <v>101573</v>
      </c>
      <c r="C9" s="5" t="n">
        <v>99127</v>
      </c>
    </row>
    <row r="10">
      <c r="A10" s="4" t="inlineStr">
        <is>
          <t>Increase/(decrease) in disaggregated revenue</t>
        </is>
      </c>
      <c r="B10" s="6" t="n">
        <v>2446</v>
      </c>
      <c r="C10" s="4" t="inlineStr">
        <is>
          <t xml:space="preserve"> </t>
        </is>
      </c>
    </row>
    <row r="11">
      <c r="A11" s="4" t="inlineStr">
        <is>
          <t>Percentage increase/(decrease) in disaggregated revenue</t>
        </is>
      </c>
      <c r="B11" s="8" t="n">
        <v>0.02</v>
      </c>
      <c r="C11" s="4" t="inlineStr">
        <is>
          <t xml:space="preserve"> </t>
        </is>
      </c>
    </row>
    <row r="12">
      <c r="A12" s="4" t="inlineStr">
        <is>
          <t>Smartphon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87431</v>
      </c>
      <c r="C14" s="5" t="n">
        <v>87698</v>
      </c>
    </row>
    <row r="15">
      <c r="A15" s="4" t="inlineStr">
        <is>
          <t>Increase/(decrease) in disaggregated revenue</t>
        </is>
      </c>
      <c r="B15" s="6" t="n">
        <v>-267</v>
      </c>
      <c r="C15" s="4" t="inlineStr">
        <is>
          <t xml:space="preserve"> </t>
        </is>
      </c>
    </row>
    <row r="16">
      <c r="A16" s="4" t="inlineStr">
        <is>
          <t>Percentage increase/(decrease) in disaggregated revenue</t>
        </is>
      </c>
      <c r="B16" s="8" t="n">
        <v>0</v>
      </c>
      <c r="C16" s="4" t="inlineStr">
        <is>
          <t xml:space="preserve"> </t>
        </is>
      </c>
    </row>
    <row r="17">
      <c r="A17" s="4" t="inlineStr">
        <is>
          <t>CE, IoT/Aut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4086</v>
      </c>
      <c r="C19" s="5" t="n">
        <v>11190</v>
      </c>
    </row>
    <row r="20">
      <c r="A20" s="4" t="inlineStr">
        <is>
          <t>Increase/(decrease) in disaggregated revenue</t>
        </is>
      </c>
      <c r="B20" s="6" t="n">
        <v>2896</v>
      </c>
      <c r="C20" s="4" t="inlineStr">
        <is>
          <t xml:space="preserve"> </t>
        </is>
      </c>
    </row>
    <row r="21">
      <c r="A21" s="4" t="inlineStr">
        <is>
          <t>Percentage increase/(decrease) in disaggregated revenue</t>
        </is>
      </c>
      <c r="B21" s="8" t="n">
        <v>0.26</v>
      </c>
      <c r="C21" s="4" t="inlineStr">
        <is>
          <t xml:space="preserve"> </t>
        </is>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56</v>
      </c>
      <c r="C24" s="5" t="n">
        <v>239</v>
      </c>
    </row>
    <row r="25">
      <c r="A25" s="4" t="inlineStr">
        <is>
          <t>Increase/(decrease) in disaggregated revenue</t>
        </is>
      </c>
      <c r="B25" s="6" t="n">
        <v>-183</v>
      </c>
      <c r="C25" s="4" t="inlineStr">
        <is>
          <t xml:space="preserve"> </t>
        </is>
      </c>
    </row>
    <row r="26">
      <c r="A26" s="4" t="inlineStr">
        <is>
          <t>Percentage increase/(decrease) in disaggregated revenue</t>
        </is>
      </c>
      <c r="B26" s="4" t="inlineStr">
        <is>
          <t>(77.00%)</t>
        </is>
      </c>
      <c r="C26" s="4" t="inlineStr">
        <is>
          <t xml:space="preserve"> </t>
        </is>
      </c>
    </row>
    <row r="27">
      <c r="A27" s="4" t="inlineStr">
        <is>
          <t>Non-recurring revenu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6" t="n">
        <v>100800</v>
      </c>
      <c r="C29" s="6" t="n">
        <v>2191</v>
      </c>
    </row>
    <row r="30">
      <c r="A30" s="4" t="inlineStr">
        <is>
          <t>Increase/(decrease) in disaggregated revenue</t>
        </is>
      </c>
      <c r="B30" s="6" t="n">
        <v>98609</v>
      </c>
      <c r="C30" s="4" t="inlineStr">
        <is>
          <t xml:space="preserve"> </t>
        </is>
      </c>
    </row>
    <row r="31">
      <c r="A31" s="4" t="inlineStr">
        <is>
          <t>Percentage increase/(decrease) in disaggregated revenue</t>
        </is>
      </c>
      <c r="B31" s="8" t="n">
        <v>45.01</v>
      </c>
      <c r="C3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that had been included in deferred revenue as of the beginning of the period</t>
        </is>
      </c>
      <c r="B4" s="9" t="n">
        <v>59.1</v>
      </c>
      <c r="C4" s="4" t="inlineStr">
        <is>
          <t xml:space="preserve"> </t>
        </is>
      </c>
    </row>
    <row r="5">
      <c r="A5" s="4" t="inlineStr">
        <is>
          <t>Contract assets, current</t>
        </is>
      </c>
      <c r="B5" s="10" t="n">
        <v>133.1</v>
      </c>
      <c r="C5" s="9" t="n">
        <v>32.9</v>
      </c>
    </row>
    <row r="6">
      <c r="A6" s="4" t="inlineStr">
        <is>
          <t>Contract assets, non-current</t>
        </is>
      </c>
      <c r="B6" s="9" t="n">
        <v>19.6</v>
      </c>
      <c r="C6" s="9"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4666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67055</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9546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8270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1548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21325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472696</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tax rate</t>
        </is>
      </c>
      <c r="B4" s="8" t="n">
        <v>0.14</v>
      </c>
      <c r="C4" s="11" t="n">
        <v>0.252</v>
      </c>
    </row>
    <row r="5">
      <c r="A5" s="4" t="inlineStr">
        <is>
          <t>Effective tax rate before valuation allowance is included (as percent)</t>
        </is>
      </c>
      <c r="B5" s="11" t="n">
        <v>0.138</v>
      </c>
      <c r="C5" s="11" t="n">
        <v>0.192</v>
      </c>
    </row>
    <row r="6">
      <c r="A6" s="4" t="inlineStr">
        <is>
          <t>Discrete tax benefit</t>
        </is>
      </c>
      <c r="B6" s="6" t="n">
        <v>1000</v>
      </c>
      <c r="C6" s="6" t="n">
        <v>300</v>
      </c>
    </row>
    <row r="7">
      <c r="A7" s="4" t="inlineStr">
        <is>
          <t>Income taxes paid, including foreign withholding taxes</t>
        </is>
      </c>
      <c r="B7" s="5" t="n">
        <v>4942</v>
      </c>
      <c r="C7" s="5" t="n">
        <v>3349</v>
      </c>
    </row>
    <row r="8">
      <c r="A8" s="4" t="inlineStr">
        <is>
          <t>Foreign Country</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come taxes paid, including foreign withholding taxes</t>
        </is>
      </c>
      <c r="B10" s="6" t="n">
        <v>4400</v>
      </c>
      <c r="C10" s="6" t="n">
        <v>3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umerator and Denominator of Basic and Diluted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pplicable to InterDigital, Inc.</t>
        </is>
      </c>
      <c r="B4" s="6" t="n">
        <v>105259</v>
      </c>
      <c r="C4" s="6" t="n">
        <v>17994</v>
      </c>
    </row>
    <row r="5">
      <c r="A5" s="3" t="inlineStr">
        <is>
          <t>Weighted-average shares outstanding:</t>
        </is>
      </c>
      <c r="B5" s="4" t="inlineStr">
        <is>
          <t xml:space="preserve"> </t>
        </is>
      </c>
      <c r="C5" s="4" t="inlineStr">
        <is>
          <t xml:space="preserve"> </t>
        </is>
      </c>
    </row>
    <row r="6">
      <c r="A6" s="4" t="inlineStr">
        <is>
          <t>Weighted-average shares outstanding: basic (in shares)</t>
        </is>
      </c>
      <c r="B6" s="5" t="n">
        <v>28780</v>
      </c>
      <c r="C6" s="5" t="n">
        <v>30703</v>
      </c>
    </row>
    <row r="7">
      <c r="A7" s="4" t="inlineStr">
        <is>
          <t>Dilutive effect of stock options, RSUs, convertible securities and warrants (in shares)</t>
        </is>
      </c>
      <c r="B7" s="5" t="n">
        <v>592</v>
      </c>
      <c r="C7" s="5" t="n">
        <v>572</v>
      </c>
    </row>
    <row r="8">
      <c r="A8" s="4" t="inlineStr">
        <is>
          <t>Weighted-average shares outstanding: diluted (in shares)</t>
        </is>
      </c>
      <c r="B8" s="5" t="n">
        <v>29372</v>
      </c>
      <c r="C8" s="5" t="n">
        <v>31275</v>
      </c>
    </row>
    <row r="9">
      <c r="A9" s="3" t="inlineStr">
        <is>
          <t>Earnings per share:</t>
        </is>
      </c>
      <c r="B9" s="4" t="inlineStr">
        <is>
          <t xml:space="preserve"> </t>
        </is>
      </c>
      <c r="C9" s="4" t="inlineStr">
        <is>
          <t xml:space="preserve"> </t>
        </is>
      </c>
    </row>
    <row r="10">
      <c r="A10" s="4" t="inlineStr">
        <is>
          <t>Net income per common share: basic (in USD per share)</t>
        </is>
      </c>
      <c r="B10" s="7" t="n">
        <v>3.66</v>
      </c>
      <c r="C10" s="7" t="n">
        <v>0.59</v>
      </c>
    </row>
    <row r="11">
      <c r="A11" s="4" t="inlineStr">
        <is>
          <t>Dilutive effect of stock options, RSUs, convertible securities and warrants (in USD per share)</t>
        </is>
      </c>
      <c r="B11" s="12" t="n">
        <v>-0.08</v>
      </c>
      <c r="C11" s="12" t="n">
        <v>-0.01</v>
      </c>
    </row>
    <row r="12">
      <c r="A12" s="4" t="inlineStr">
        <is>
          <t>Net income per common share: diluted (in USD per share)</t>
        </is>
      </c>
      <c r="B12" s="7" t="n">
        <v>3.58</v>
      </c>
      <c r="C12" s="7" t="n">
        <v>0.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908</v>
      </c>
      <c r="C4" s="5" t="n">
        <v>5335</v>
      </c>
    </row>
    <row r="5">
      <c r="A5" s="4" t="inlineStr">
        <is>
          <t>Restricted stock units an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420</v>
      </c>
      <c r="C7" s="5" t="n">
        <v>414</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7488</v>
      </c>
      <c r="C10" s="5" t="n">
        <v>49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Litigation and Legal Proceedings (Details) - U.K. Proceedings $ in Millions</t>
        </is>
      </c>
      <c r="B1" s="2" t="inlineStr">
        <is>
          <t>Mar. 16, 2023 USD ($)</t>
        </is>
      </c>
    </row>
    <row r="2">
      <c r="A2" s="3" t="inlineStr">
        <is>
          <t>Loss Contingencies [Line Items]</t>
        </is>
      </c>
      <c r="B2" s="4" t="inlineStr">
        <is>
          <t xml:space="preserve"> </t>
        </is>
      </c>
    </row>
    <row r="3">
      <c r="A3" s="4" t="inlineStr">
        <is>
          <t>Amount awarded</t>
        </is>
      </c>
      <c r="B3" s="9" t="n">
        <v>138.7</v>
      </c>
    </row>
    <row r="4">
      <c r="A4" s="4" t="inlineStr">
        <is>
          <t>Attorney fees</t>
        </is>
      </c>
      <c r="B4" s="9" t="n">
        <v>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oncentration of Credit Risk and Fair Value of Financial Instrument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0625</v>
      </c>
      <c r="C3" s="6" t="n">
        <v>693479</v>
      </c>
      <c r="D3" s="6" t="n">
        <v>783016</v>
      </c>
      <c r="E3" s="4" t="inlineStr">
        <is>
          <t xml:space="preserve"> </t>
        </is>
      </c>
    </row>
    <row r="4">
      <c r="A4" s="4" t="inlineStr">
        <is>
          <t>Restricted cash</t>
        </is>
      </c>
      <c r="B4" s="5" t="n">
        <v>12085</v>
      </c>
      <c r="C4" s="5" t="n">
        <v>9682</v>
      </c>
      <c r="D4" s="5" t="n">
        <v>5716</v>
      </c>
      <c r="E4" s="4" t="inlineStr">
        <is>
          <t xml:space="preserve"> </t>
        </is>
      </c>
    </row>
    <row r="5">
      <c r="A5" s="4" t="inlineStr">
        <is>
          <t>Restricted cash included within other non-current assets</t>
        </is>
      </c>
      <c r="B5" s="5" t="n">
        <v>0</v>
      </c>
      <c r="C5" s="5" t="n">
        <v>0</v>
      </c>
      <c r="D5" s="5" t="n">
        <v>1081</v>
      </c>
      <c r="E5" s="4" t="inlineStr">
        <is>
          <t xml:space="preserve"> </t>
        </is>
      </c>
    </row>
    <row r="6">
      <c r="A6" s="4" t="inlineStr">
        <is>
          <t>Total cash, cash equivalents and restricted cash</t>
        </is>
      </c>
      <c r="B6" s="6" t="n">
        <v>442710</v>
      </c>
      <c r="C6" s="6" t="n">
        <v>703161</v>
      </c>
      <c r="D6" s="6" t="n">
        <v>789813</v>
      </c>
      <c r="E6" s="6" t="n">
        <v>7132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ncentration of Credit Risk and Fair Value of Financial Instruments - Fair Value of Financial Assets and Liabilities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Total</t>
        </is>
      </c>
      <c r="B3" s="6" t="n">
        <v>962769</v>
      </c>
      <c r="C3" s="6" t="n">
        <v>1211459</v>
      </c>
      <c r="D3" s="4" t="inlineStr">
        <is>
          <t xml:space="preserve"> </t>
        </is>
      </c>
    </row>
    <row r="4">
      <c r="A4" s="4" t="inlineStr">
        <is>
          <t>Amount of commercial paper included in cash and cash equivalents</t>
        </is>
      </c>
      <c r="B4" s="5" t="n">
        <v>430625</v>
      </c>
      <c r="C4" s="5" t="n">
        <v>693479</v>
      </c>
      <c r="D4" s="6" t="n">
        <v>783016</v>
      </c>
    </row>
    <row r="5">
      <c r="A5" s="4" t="inlineStr">
        <is>
          <t>U.S. government securities(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ecurities</t>
        </is>
      </c>
      <c r="B7" s="5" t="n">
        <v>227745</v>
      </c>
      <c r="C7" s="5" t="n">
        <v>243840</v>
      </c>
      <c r="D7" s="4" t="inlineStr">
        <is>
          <t xml:space="preserve"> </t>
        </is>
      </c>
    </row>
    <row r="8">
      <c r="A8" s="4" t="inlineStr">
        <is>
          <t>Corporate bonds, asset backed and other securities (d)</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ecurities</t>
        </is>
      </c>
      <c r="B10" s="5" t="n">
        <v>185048</v>
      </c>
      <c r="C10" s="5" t="n">
        <v>113838</v>
      </c>
      <c r="D10" s="4" t="inlineStr">
        <is>
          <t xml:space="preserve"> </t>
        </is>
      </c>
    </row>
    <row r="11">
      <c r="A11" s="4" t="inlineStr">
        <is>
          <t>Money market and demand account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375375</v>
      </c>
      <c r="C13" s="5" t="n">
        <v>643825</v>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174601</v>
      </c>
      <c r="C16" s="5" t="n">
        <v>209956</v>
      </c>
      <c r="D16" s="4" t="inlineStr">
        <is>
          <t xml:space="preserve"> </t>
        </is>
      </c>
    </row>
    <row r="17">
      <c r="A17" s="4" t="inlineStr">
        <is>
          <t>Amount of commercial paper included in cash and cash equivalents</t>
        </is>
      </c>
      <c r="B17" s="5" t="n">
        <v>0</v>
      </c>
      <c r="C17" s="5" t="n">
        <v>26700</v>
      </c>
      <c r="D17" s="4" t="inlineStr">
        <is>
          <t xml:space="preserve"> </t>
        </is>
      </c>
    </row>
    <row r="18">
      <c r="A18" s="4" t="inlineStr">
        <is>
          <t>Corporate bonds, asset backed and other securities (d)</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mount of commercial paper included in cash and cash equivalents</t>
        </is>
      </c>
      <c r="B20" s="5" t="n">
        <v>9400</v>
      </c>
      <c r="C20" s="5" t="n">
        <v>16900</v>
      </c>
      <c r="D20" s="4" t="inlineStr">
        <is>
          <t xml:space="preserve"> </t>
        </is>
      </c>
    </row>
    <row r="21">
      <c r="A21" s="4" t="inlineStr">
        <is>
          <t>U.S. government securities(c)</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mount of commercial paper included in cash and cash equivalents</t>
        </is>
      </c>
      <c r="B23" s="5" t="n">
        <v>57900</v>
      </c>
      <c r="C23" s="5" t="n">
        <v>15700</v>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t>
        </is>
      </c>
      <c r="B26" s="5" t="n">
        <v>375375</v>
      </c>
      <c r="C26" s="5" t="n">
        <v>643825</v>
      </c>
      <c r="D26" s="4" t="inlineStr">
        <is>
          <t xml:space="preserve"> </t>
        </is>
      </c>
    </row>
    <row r="27">
      <c r="A27" s="4" t="inlineStr">
        <is>
          <t>Level 1 | U.S. government securities(c)</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Securities</t>
        </is>
      </c>
      <c r="B29" s="5" t="n">
        <v>0</v>
      </c>
      <c r="C29" s="5" t="n">
        <v>0</v>
      </c>
      <c r="D29" s="4" t="inlineStr">
        <is>
          <t xml:space="preserve"> </t>
        </is>
      </c>
    </row>
    <row r="30">
      <c r="A30" s="4" t="inlineStr">
        <is>
          <t>Level 1 | Corporate bonds, asset backed and other securities (d)</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Securities</t>
        </is>
      </c>
      <c r="B32" s="5" t="n">
        <v>0</v>
      </c>
      <c r="C32" s="5" t="n">
        <v>0</v>
      </c>
      <c r="D32" s="4" t="inlineStr">
        <is>
          <t xml:space="preserve"> </t>
        </is>
      </c>
    </row>
    <row r="33">
      <c r="A33" s="4" t="inlineStr">
        <is>
          <t>Level 1 | Money market and demand accou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375375</v>
      </c>
      <c r="C35" s="5" t="n">
        <v>643825</v>
      </c>
      <c r="D35" s="4" t="inlineStr">
        <is>
          <t xml:space="preserve"> </t>
        </is>
      </c>
    </row>
    <row r="36">
      <c r="A36" s="4" t="inlineStr">
        <is>
          <t>Level 1 | Commercial Pap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and cash equivalents</t>
        </is>
      </c>
      <c r="B38" s="5" t="n">
        <v>0</v>
      </c>
      <c r="C38" s="5" t="n">
        <v>0</v>
      </c>
      <c r="D38" s="4" t="inlineStr">
        <is>
          <t xml:space="preserve"> </t>
        </is>
      </c>
    </row>
    <row r="39">
      <c r="A39" s="4" t="inlineStr">
        <is>
          <t>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t>
        </is>
      </c>
      <c r="B41" s="5" t="n">
        <v>587394</v>
      </c>
      <c r="C41" s="5" t="n">
        <v>567634</v>
      </c>
      <c r="D41" s="4" t="inlineStr">
        <is>
          <t xml:space="preserve"> </t>
        </is>
      </c>
    </row>
    <row r="42">
      <c r="A42" s="4" t="inlineStr">
        <is>
          <t>Level 2 | U.S. government securities(c)</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ecurities</t>
        </is>
      </c>
      <c r="B44" s="5" t="n">
        <v>227745</v>
      </c>
      <c r="C44" s="5" t="n">
        <v>243840</v>
      </c>
      <c r="D44" s="4" t="inlineStr">
        <is>
          <t xml:space="preserve"> </t>
        </is>
      </c>
    </row>
    <row r="45">
      <c r="A45" s="4" t="inlineStr">
        <is>
          <t>Level 2 | Corporate bonds, asset backed and other securities (d)</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Securities</t>
        </is>
      </c>
      <c r="B47" s="5" t="n">
        <v>185048</v>
      </c>
      <c r="C47" s="5" t="n">
        <v>113838</v>
      </c>
      <c r="D47" s="4" t="inlineStr">
        <is>
          <t xml:space="preserve"> </t>
        </is>
      </c>
    </row>
    <row r="48">
      <c r="A48" s="4" t="inlineStr">
        <is>
          <t>Level 2 | Money market and demand accoun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and cash equivalents</t>
        </is>
      </c>
      <c r="B50" s="5" t="n">
        <v>0</v>
      </c>
      <c r="C50" s="5" t="n">
        <v>0</v>
      </c>
      <c r="D50" s="4" t="inlineStr">
        <is>
          <t xml:space="preserve"> </t>
        </is>
      </c>
    </row>
    <row r="51">
      <c r="A51" s="4" t="inlineStr">
        <is>
          <t>Level 2 | Commercial Pap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t>
        </is>
      </c>
      <c r="B53" s="5" t="n">
        <v>174601</v>
      </c>
      <c r="C53" s="5" t="n">
        <v>209956</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t>
        </is>
      </c>
      <c r="B56" s="5" t="n">
        <v>0</v>
      </c>
      <c r="C56" s="5" t="n">
        <v>0</v>
      </c>
      <c r="D56" s="4" t="inlineStr">
        <is>
          <t xml:space="preserve"> </t>
        </is>
      </c>
    </row>
    <row r="57">
      <c r="A57" s="4" t="inlineStr">
        <is>
          <t>Level 3 | U.S. government securities(c)</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Securities</t>
        </is>
      </c>
      <c r="B59" s="5" t="n">
        <v>0</v>
      </c>
      <c r="C59" s="5" t="n">
        <v>0</v>
      </c>
      <c r="D59" s="4" t="inlineStr">
        <is>
          <t xml:space="preserve"> </t>
        </is>
      </c>
    </row>
    <row r="60">
      <c r="A60" s="4" t="inlineStr">
        <is>
          <t>Level 3 | Corporate bonds, asset backed and other securities (d)</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Securities</t>
        </is>
      </c>
      <c r="B62" s="5" t="n">
        <v>0</v>
      </c>
      <c r="C62" s="5" t="n">
        <v>0</v>
      </c>
      <c r="D62" s="4" t="inlineStr">
        <is>
          <t xml:space="preserve"> </t>
        </is>
      </c>
    </row>
    <row r="63">
      <c r="A63" s="4" t="inlineStr">
        <is>
          <t>Level 3 | Money market and demand account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ash and cash equivalents</t>
        </is>
      </c>
      <c r="B65" s="5" t="n">
        <v>0</v>
      </c>
      <c r="C65" s="5" t="n">
        <v>0</v>
      </c>
      <c r="D65" s="4" t="inlineStr">
        <is>
          <t xml:space="preserve"> </t>
        </is>
      </c>
    </row>
    <row r="66">
      <c r="A66" s="4" t="inlineStr">
        <is>
          <t>Level 3 | Commercial Paper</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Cash and cash equivalents</t>
        </is>
      </c>
      <c r="B68" s="6" t="n">
        <v>0</v>
      </c>
      <c r="C68" s="6" t="n">
        <v>0</v>
      </c>
      <c r="D6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02373</v>
      </c>
      <c r="C4" s="6" t="n">
        <v>101318</v>
      </c>
    </row>
    <row r="5">
      <c r="A5" s="3" t="inlineStr">
        <is>
          <t>OPERATING EXPENSES:</t>
        </is>
      </c>
      <c r="B5" s="4" t="inlineStr">
        <is>
          <t xml:space="preserve"> </t>
        </is>
      </c>
      <c r="C5" s="4" t="inlineStr">
        <is>
          <t xml:space="preserve"> </t>
        </is>
      </c>
    </row>
    <row r="6">
      <c r="A6" s="4" t="inlineStr">
        <is>
          <t>Research and portfolio development</t>
        </is>
      </c>
      <c r="B6" s="5" t="n">
        <v>49429</v>
      </c>
      <c r="C6" s="5" t="n">
        <v>44177</v>
      </c>
    </row>
    <row r="7">
      <c r="A7" s="4" t="inlineStr">
        <is>
          <t>Licensing</t>
        </is>
      </c>
      <c r="B7" s="5" t="n">
        <v>21368</v>
      </c>
      <c r="C7" s="5" t="n">
        <v>15530</v>
      </c>
    </row>
    <row r="8">
      <c r="A8" s="4" t="inlineStr">
        <is>
          <t>General and administrative</t>
        </is>
      </c>
      <c r="B8" s="5" t="n">
        <v>12315</v>
      </c>
      <c r="C8" s="5" t="n">
        <v>10884</v>
      </c>
    </row>
    <row r="9">
      <c r="A9" s="4" t="inlineStr">
        <is>
          <t>Restructuring activities</t>
        </is>
      </c>
      <c r="B9" s="5" t="n">
        <v>0</v>
      </c>
      <c r="C9" s="5" t="n">
        <v>542</v>
      </c>
    </row>
    <row r="10">
      <c r="A10" s="4" t="inlineStr">
        <is>
          <t>Total Operating expenses</t>
        </is>
      </c>
      <c r="B10" s="5" t="n">
        <v>83112</v>
      </c>
      <c r="C10" s="5" t="n">
        <v>71133</v>
      </c>
    </row>
    <row r="11">
      <c r="A11" s="4" t="inlineStr">
        <is>
          <t>Income from operations</t>
        </is>
      </c>
      <c r="B11" s="5" t="n">
        <v>119261</v>
      </c>
      <c r="C11" s="5" t="n">
        <v>30185</v>
      </c>
    </row>
    <row r="12">
      <c r="A12" s="4" t="inlineStr">
        <is>
          <t>INTEREST EXPENSE</t>
        </is>
      </c>
      <c r="B12" s="5" t="n">
        <v>-12087</v>
      </c>
      <c r="C12" s="5" t="n">
        <v>-5515</v>
      </c>
    </row>
    <row r="13">
      <c r="A13" s="4" t="inlineStr">
        <is>
          <t>OTHER INCOME (EXPENSE), NET</t>
        </is>
      </c>
      <c r="B13" s="5" t="n">
        <v>13191</v>
      </c>
      <c r="C13" s="5" t="n">
        <v>-1005</v>
      </c>
    </row>
    <row r="14">
      <c r="A14" s="4" t="inlineStr">
        <is>
          <t>Income before income taxes</t>
        </is>
      </c>
      <c r="B14" s="5" t="n">
        <v>120365</v>
      </c>
      <c r="C14" s="5" t="n">
        <v>23665</v>
      </c>
    </row>
    <row r="15">
      <c r="A15" s="4" t="inlineStr">
        <is>
          <t>INCOME TAX PROVISION</t>
        </is>
      </c>
      <c r="B15" s="5" t="n">
        <v>-16845</v>
      </c>
      <c r="C15" s="5" t="n">
        <v>-5961</v>
      </c>
    </row>
    <row r="16">
      <c r="A16" s="4" t="inlineStr">
        <is>
          <t>NET INCOME</t>
        </is>
      </c>
      <c r="B16" s="5" t="n">
        <v>103520</v>
      </c>
      <c r="C16" s="5" t="n">
        <v>17704</v>
      </c>
    </row>
    <row r="17">
      <c r="A17" s="4" t="inlineStr">
        <is>
          <t>Net loss attributable to noncontrolling interest</t>
        </is>
      </c>
      <c r="B17" s="5" t="n">
        <v>-1739</v>
      </c>
      <c r="C17" s="5" t="n">
        <v>-290</v>
      </c>
    </row>
    <row r="18">
      <c r="A18" s="4" t="inlineStr">
        <is>
          <t>NET INCOME ATTRIBUTABLE TO INTERDIGITAL, INC.</t>
        </is>
      </c>
      <c r="B18" s="6" t="n">
        <v>105259</v>
      </c>
      <c r="C18" s="6" t="n">
        <v>17994</v>
      </c>
    </row>
    <row r="19">
      <c r="A19" s="4" t="inlineStr">
        <is>
          <t>NET INCOME PER COMMON SHARE — BASIC (in USD per share)</t>
        </is>
      </c>
      <c r="B19" s="7" t="n">
        <v>3.66</v>
      </c>
      <c r="C19" s="7" t="n">
        <v>0.59</v>
      </c>
    </row>
    <row r="20">
      <c r="A20" s="4" t="inlineStr">
        <is>
          <t>WEIGHTED AVERAGE NUMBER OF COMMON SHARES OUTSTANDING — BASIC (in shares)</t>
        </is>
      </c>
      <c r="B20" s="5" t="n">
        <v>28780</v>
      </c>
      <c r="C20" s="5" t="n">
        <v>30703</v>
      </c>
    </row>
    <row r="21">
      <c r="A21" s="4" t="inlineStr">
        <is>
          <t>NET INCOME PER COMMON SHARE — DILUTED (in USD per share)</t>
        </is>
      </c>
      <c r="B21" s="7" t="n">
        <v>3.58</v>
      </c>
      <c r="C21" s="7" t="n">
        <v>0.58</v>
      </c>
    </row>
    <row r="22">
      <c r="A22" s="4" t="inlineStr">
        <is>
          <t>WEIGHTED AVERAGE NUMBER OF COMMON SHARES OUTSTANDING — DILUTED (in shares)</t>
        </is>
      </c>
      <c r="B22" s="5" t="n">
        <v>29372</v>
      </c>
      <c r="C22" s="5" t="n">
        <v>31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ash, Concentration of Credit Risk and Fair Value of Financial Instruments - Narrative (Details) - USD ($) $ in Thousands</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on-cash acquisition of patents</t>
        </is>
      </c>
      <c r="B4" s="6" t="n">
        <v>0</v>
      </c>
      <c r="C4" s="6" t="n">
        <v>30100</v>
      </c>
      <c r="D4" s="6" t="n">
        <v>30100</v>
      </c>
      <c r="E4" s="4" t="inlineStr">
        <is>
          <t xml:space="preserve"> </t>
        </is>
      </c>
    </row>
    <row r="5">
      <c r="A5" s="4" t="inlineStr">
        <is>
          <t>Patent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Patent impairment charges</t>
        </is>
      </c>
      <c r="B7" s="6" t="n">
        <v>2500</v>
      </c>
      <c r="C7" s="4" t="inlineStr">
        <is>
          <t xml:space="preserve"> </t>
        </is>
      </c>
      <c r="D7" s="4" t="inlineStr">
        <is>
          <t xml:space="preserve"> </t>
        </is>
      </c>
      <c r="E7" s="4" t="inlineStr">
        <is>
          <t xml:space="preserve"> </t>
        </is>
      </c>
    </row>
    <row r="8">
      <c r="A8" s="4" t="inlineStr">
        <is>
          <t>Accounts Receivable | Licensee Concentration Risk | One Largest License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Accounts receivable percentage</t>
        </is>
      </c>
      <c r="B10" s="8" t="n">
        <v>0.9399999999999999</v>
      </c>
      <c r="C10" s="4" t="inlineStr">
        <is>
          <t xml:space="preserve"> </t>
        </is>
      </c>
      <c r="D10" s="4" t="inlineStr">
        <is>
          <t xml:space="preserve"> </t>
        </is>
      </c>
      <c r="E10" s="4" t="inlineStr">
        <is>
          <t xml:space="preserve"> </t>
        </is>
      </c>
    </row>
    <row r="11">
      <c r="A11" s="4" t="inlineStr">
        <is>
          <t>Accounts Receivable | Licensee Concentration Risk | Five Largest Licensee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Accounts receivable percentage</t>
        </is>
      </c>
      <c r="B13" s="4" t="inlineStr">
        <is>
          <t xml:space="preserve"> </t>
        </is>
      </c>
      <c r="C13" s="4" t="inlineStr">
        <is>
          <t xml:space="preserve"> </t>
        </is>
      </c>
      <c r="D13" s="4" t="inlineStr">
        <is>
          <t xml:space="preserve"> </t>
        </is>
      </c>
      <c r="E13" s="8" t="n">
        <v>0.7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oncentration of Credit Risk and Fair Value of Financial Instruments - Fair Value of Long-Term Debt (Details) - USD ($) $ in Thousands</t>
        </is>
      </c>
      <c r="B1" s="2" t="inlineStr">
        <is>
          <t>Mar. 31, 2023</t>
        </is>
      </c>
      <c r="C1" s="2" t="inlineStr">
        <is>
          <t>Dec. 31, 2022</t>
        </is>
      </c>
    </row>
    <row r="2">
      <c r="A2" s="4" t="inlineStr">
        <is>
          <t>Technicolor Patent Acquisition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rrying Value</t>
        </is>
      </c>
      <c r="B4" s="6" t="n">
        <v>30937</v>
      </c>
      <c r="C4" s="6" t="n">
        <v>30662</v>
      </c>
    </row>
    <row r="5">
      <c r="A5" s="4" t="inlineStr">
        <is>
          <t>Fair Value</t>
        </is>
      </c>
      <c r="B5" s="5" t="n">
        <v>29140</v>
      </c>
      <c r="C5" s="5" t="n">
        <v>28048</v>
      </c>
    </row>
    <row r="6">
      <c r="A6" s="4" t="inlineStr">
        <is>
          <t>2024 Senior Convertible Long-Term Debt | Convertible Notes 2027</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2.00% Senior Convertible Notes due 2024</t>
        </is>
      </c>
      <c r="B8" s="5" t="n">
        <v>460000</v>
      </c>
      <c r="C8" s="5" t="n">
        <v>460000</v>
      </c>
    </row>
    <row r="9">
      <c r="A9" s="4" t="inlineStr">
        <is>
          <t>Carrying Value</t>
        </is>
      </c>
      <c r="B9" s="5" t="n">
        <v>451493</v>
      </c>
      <c r="C9" s="5" t="n">
        <v>451062</v>
      </c>
    </row>
    <row r="10">
      <c r="A10" s="4" t="inlineStr">
        <is>
          <t>Fair Value</t>
        </is>
      </c>
      <c r="B10" s="5" t="n">
        <v>515605</v>
      </c>
      <c r="C10" s="5" t="n">
        <v>441485</v>
      </c>
    </row>
    <row r="11">
      <c r="A11" s="4" t="inlineStr">
        <is>
          <t>2024 Senior Convertible Long-Term Debt | Convertible Notes 2024</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2.00% Senior Convertible Notes due 2024</t>
        </is>
      </c>
      <c r="B13" s="5" t="n">
        <v>126174</v>
      </c>
      <c r="C13" s="5" t="n">
        <v>126174</v>
      </c>
    </row>
    <row r="14">
      <c r="A14" s="4" t="inlineStr">
        <is>
          <t>Carrying Value</t>
        </is>
      </c>
      <c r="B14" s="5" t="n">
        <v>125484</v>
      </c>
      <c r="C14" s="5" t="n">
        <v>125342</v>
      </c>
    </row>
    <row r="15">
      <c r="A15" s="4" t="inlineStr">
        <is>
          <t>Fair Value</t>
        </is>
      </c>
      <c r="B15" s="6" t="n">
        <v>130199</v>
      </c>
      <c r="C15" s="6" t="n">
        <v>119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33" customWidth="1" min="3" max="3"/>
    <col width="40" customWidth="1" min="4" max="4"/>
    <col width="22" customWidth="1" min="5" max="5"/>
    <col width="22" customWidth="1" min="6" max="6"/>
    <col width="31" customWidth="1" min="7" max="7"/>
    <col width="31" customWidth="1" min="8" max="8"/>
  </cols>
  <sheetData>
    <row r="1">
      <c r="A1" s="1" t="inlineStr">
        <is>
          <t>Obligations - 2027 and 2024 Senior Convertible Notes, and Related Note Hedge and Warrant Transactions (Details) $ / shares in Units, shares in Millions</t>
        </is>
      </c>
      <c r="B1" s="2" t="inlineStr">
        <is>
          <t>May 27, 2022 USD ($) $ / shares</t>
        </is>
      </c>
      <c r="C1" s="2" t="inlineStr">
        <is>
          <t>Jun. 03, 2019 USD ($) $ / shares</t>
        </is>
      </c>
      <c r="D1" s="2" t="inlineStr">
        <is>
          <t>Mar. 31, 2023 USD ($) $ / shares shares</t>
        </is>
      </c>
      <c r="E1" s="2" t="inlineStr">
        <is>
          <t>Dec. 31, 2022 USD ($)</t>
        </is>
      </c>
      <c r="F1" s="2" t="inlineStr">
        <is>
          <t>Jun. 30, 2022 USD ($)</t>
        </is>
      </c>
      <c r="G1" s="2" t="inlineStr">
        <is>
          <t>May 25, 2022 $ / shares shares</t>
        </is>
      </c>
      <c r="H1" s="2" t="inlineStr">
        <is>
          <t>May 31, 2019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ecurities (in shares) | shares</t>
        </is>
      </c>
      <c r="B3" s="4" t="inlineStr">
        <is>
          <t xml:space="preserve"> </t>
        </is>
      </c>
      <c r="C3" s="4" t="inlineStr">
        <is>
          <t xml:space="preserve"> </t>
        </is>
      </c>
      <c r="D3" s="4" t="inlineStr">
        <is>
          <t xml:space="preserve"> </t>
        </is>
      </c>
      <c r="E3" s="4" t="inlineStr">
        <is>
          <t xml:space="preserve"> </t>
        </is>
      </c>
      <c r="F3" s="4" t="inlineStr">
        <is>
          <t xml:space="preserve"> </t>
        </is>
      </c>
      <c r="G3" s="10" t="n">
        <v>5.9</v>
      </c>
      <c r="H3" s="10" t="n">
        <v>4.9</v>
      </c>
    </row>
    <row r="4">
      <c r="A4" s="4" t="inlineStr">
        <is>
          <t>Exercise price (in USD per share) | $ / shares</t>
        </is>
      </c>
      <c r="B4" s="4" t="inlineStr">
        <is>
          <t xml:space="preserve"> </t>
        </is>
      </c>
      <c r="C4" s="4" t="inlineStr">
        <is>
          <t xml:space="preserve"> </t>
        </is>
      </c>
      <c r="D4" s="7" t="n">
        <v>109.43</v>
      </c>
      <c r="E4" s="4" t="inlineStr">
        <is>
          <t xml:space="preserve"> </t>
        </is>
      </c>
      <c r="F4" s="4" t="inlineStr">
        <is>
          <t xml:space="preserve"> </t>
        </is>
      </c>
      <c r="G4" s="7" t="n">
        <v>106.37</v>
      </c>
      <c r="H4" s="7" t="n">
        <v>109.43</v>
      </c>
    </row>
    <row r="5">
      <c r="A5" s="4" t="inlineStr">
        <is>
          <t>Convertible Notes 2027 | 2024 Senior Convertible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6" t="n">
        <v>46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11" t="n">
        <v>0.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ebt</t>
        </is>
      </c>
      <c r="B9" s="6" t="n">
        <v>4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ratio</t>
        </is>
      </c>
      <c r="B10" s="13" t="n">
        <v>0.01290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 $ / shares</t>
        </is>
      </c>
      <c r="B11" s="7" t="n">
        <v>77.48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on adjustments | shares</t>
        </is>
      </c>
      <c r="B12" s="4" t="inlineStr">
        <is>
          <t xml:space="preserve"> </t>
        </is>
      </c>
      <c r="C12" s="4" t="inlineStr">
        <is>
          <t xml:space="preserve"> </t>
        </is>
      </c>
      <c r="D12" s="4" t="inlineStr">
        <is>
          <t xml:space="preserve"> </t>
        </is>
      </c>
      <c r="E12" s="4" t="inlineStr">
        <is>
          <t xml:space="preserve"> </t>
        </is>
      </c>
      <c r="F12" s="4" t="inlineStr">
        <is>
          <t xml:space="preserve"> </t>
        </is>
      </c>
      <c r="G12" s="10" t="n">
        <v>5.9</v>
      </c>
      <c r="H12" s="4" t="inlineStr">
        <is>
          <t xml:space="preserve"> </t>
        </is>
      </c>
    </row>
    <row r="13">
      <c r="A13" s="4" t="inlineStr">
        <is>
          <t>2.00% Senior Convertible Notes due 2024</t>
        </is>
      </c>
      <c r="B13" s="4" t="inlineStr">
        <is>
          <t xml:space="preserve"> </t>
        </is>
      </c>
      <c r="C13" s="4" t="inlineStr">
        <is>
          <t xml:space="preserve"> </t>
        </is>
      </c>
      <c r="D13" s="6" t="n">
        <v>460000000</v>
      </c>
      <c r="E13" s="6" t="n">
        <v>460000000</v>
      </c>
      <c r="F13" s="4" t="inlineStr">
        <is>
          <t xml:space="preserve"> </t>
        </is>
      </c>
      <c r="G13" s="4" t="inlineStr">
        <is>
          <t xml:space="preserve"> </t>
        </is>
      </c>
      <c r="H13" s="4" t="inlineStr">
        <is>
          <t xml:space="preserve"> </t>
        </is>
      </c>
    </row>
    <row r="14">
      <c r="A14" s="4" t="inlineStr">
        <is>
          <t>Convertible Notes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amount</t>
        </is>
      </c>
      <c r="B16" s="4" t="inlineStr">
        <is>
          <t xml:space="preserve"> </t>
        </is>
      </c>
      <c r="C16" s="4" t="inlineStr">
        <is>
          <t xml:space="preserve"> </t>
        </is>
      </c>
      <c r="D16" s="4" t="inlineStr">
        <is>
          <t xml:space="preserve"> </t>
        </is>
      </c>
      <c r="E16" s="4" t="inlineStr">
        <is>
          <t xml:space="preserve"> </t>
        </is>
      </c>
      <c r="F16" s="6" t="n">
        <v>273800000</v>
      </c>
      <c r="G16" s="4" t="inlineStr">
        <is>
          <t xml:space="preserve"> </t>
        </is>
      </c>
      <c r="H16" s="4" t="inlineStr">
        <is>
          <t xml:space="preserve"> </t>
        </is>
      </c>
    </row>
    <row r="17">
      <c r="A17" s="4" t="inlineStr">
        <is>
          <t>Convertible Notes 2024 | 2024 Senior Convertible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6" t="n">
        <v>4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a percent)</t>
        </is>
      </c>
      <c r="B20" s="4" t="inlineStr">
        <is>
          <t xml:space="preserve"> </t>
        </is>
      </c>
      <c r="C20" s="8"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debt</t>
        </is>
      </c>
      <c r="B21" s="4" t="inlineStr">
        <is>
          <t xml:space="preserve"> </t>
        </is>
      </c>
      <c r="C21" s="6" t="n">
        <v>391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ratio</t>
        </is>
      </c>
      <c r="B22" s="4" t="inlineStr">
        <is>
          <t xml:space="preserve"> </t>
        </is>
      </c>
      <c r="C22" s="13" t="n">
        <v>0.01230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 $ / shares</t>
        </is>
      </c>
      <c r="B23" s="4" t="inlineStr">
        <is>
          <t xml:space="preserve"> </t>
        </is>
      </c>
      <c r="C23" s="7" t="n">
        <v>81.290000000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dilution adjustme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4.9</v>
      </c>
    </row>
    <row r="25">
      <c r="A25" s="4" t="inlineStr">
        <is>
          <t>2.00% Senior Convertible Notes due 2024</t>
        </is>
      </c>
      <c r="B25" s="4" t="inlineStr">
        <is>
          <t xml:space="preserve"> </t>
        </is>
      </c>
      <c r="C25" s="4" t="inlineStr">
        <is>
          <t xml:space="preserve"> </t>
        </is>
      </c>
      <c r="D25" s="6" t="n">
        <v>126174000</v>
      </c>
      <c r="E25" s="6" t="n">
        <v>126174000</v>
      </c>
      <c r="F25" s="4" t="inlineStr">
        <is>
          <t xml:space="preserve"> </t>
        </is>
      </c>
      <c r="G25" s="4" t="inlineStr">
        <is>
          <t xml:space="preserve"> </t>
        </is>
      </c>
      <c r="H25" s="4" t="inlineStr">
        <is>
          <t xml:space="preserve"> </t>
        </is>
      </c>
    </row>
    <row r="26">
      <c r="A26" s="4" t="inlineStr">
        <is>
          <t>2024 Note Hedge Transaction | 2024 Senior Convertible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on adjustments | shares</t>
        </is>
      </c>
      <c r="B28" s="4" t="inlineStr">
        <is>
          <t xml:space="preserve"> </t>
        </is>
      </c>
      <c r="C28" s="4" t="inlineStr">
        <is>
          <t xml:space="preserve"> </t>
        </is>
      </c>
      <c r="D28" s="10" t="n">
        <v>1.6</v>
      </c>
      <c r="E28" s="4" t="inlineStr">
        <is>
          <t xml:space="preserve"> </t>
        </is>
      </c>
      <c r="F28" s="4" t="inlineStr">
        <is>
          <t xml:space="preserve"> </t>
        </is>
      </c>
      <c r="G28" s="4" t="inlineStr">
        <is>
          <t xml:space="preserve"> </t>
        </is>
      </c>
      <c r="H28" s="4" t="inlineStr">
        <is>
          <t xml:space="preserve"> </t>
        </is>
      </c>
    </row>
    <row r="29">
      <c r="A29" s="4" t="inlineStr">
        <is>
          <t>2024 Warrant Transactions | 2024 Senior Convertible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ti-dilution adjustments | shares</t>
        </is>
      </c>
      <c r="B31" s="4" t="inlineStr">
        <is>
          <t xml:space="preserve"> </t>
        </is>
      </c>
      <c r="C31" s="4" t="inlineStr">
        <is>
          <t xml:space="preserve"> </t>
        </is>
      </c>
      <c r="D31" s="10" t="n">
        <v>1.6</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 Carrying Value of 2027 Notes and 2024 Notes (Details) - Convertible Debt - USD ($) $ in Thousands</t>
        </is>
      </c>
      <c r="B1" s="2" t="inlineStr">
        <is>
          <t>Mar. 31, 2023</t>
        </is>
      </c>
      <c r="C1" s="2" t="inlineStr">
        <is>
          <t>Dec. 31, 2022</t>
        </is>
      </c>
    </row>
    <row r="2">
      <c r="A2" s="3" t="inlineStr">
        <is>
          <t>Less:</t>
        </is>
      </c>
      <c r="B2" s="4" t="inlineStr">
        <is>
          <t xml:space="preserve"> </t>
        </is>
      </c>
      <c r="C2" s="4" t="inlineStr">
        <is>
          <t xml:space="preserve"> </t>
        </is>
      </c>
    </row>
    <row r="3">
      <c r="A3" s="4" t="inlineStr">
        <is>
          <t>Deferred financing costs</t>
        </is>
      </c>
      <c r="B3" s="6" t="n">
        <v>-9197</v>
      </c>
      <c r="C3" s="6" t="n">
        <v>-9770</v>
      </c>
    </row>
    <row r="4">
      <c r="A4" s="4" t="inlineStr">
        <is>
          <t>Net carrying amount of the Convertible Notes</t>
        </is>
      </c>
      <c r="B4" s="6" t="n">
        <v>576977</v>
      </c>
      <c r="C4" s="6" t="n">
        <v>576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bligations - Accretion of Debt Discount and Amortization of Financing Costs (Details) - Convertible Debt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coupon interest</t>
        </is>
      </c>
      <c r="B4" s="6" t="n">
        <v>4656</v>
      </c>
      <c r="C4" s="4" t="inlineStr">
        <is>
          <t xml:space="preserve"> </t>
        </is>
      </c>
    </row>
    <row r="5">
      <c r="A5" s="4" t="inlineStr">
        <is>
          <t>Amortization of deferred financing costs</t>
        </is>
      </c>
      <c r="B5" s="5" t="n">
        <v>573</v>
      </c>
      <c r="C5" s="4" t="inlineStr">
        <is>
          <t xml:space="preserve"> </t>
        </is>
      </c>
    </row>
    <row r="6">
      <c r="A6" s="4" t="inlineStr">
        <is>
          <t>Total</t>
        </is>
      </c>
      <c r="B6" s="5" t="n">
        <v>5229</v>
      </c>
      <c r="C6" s="4" t="inlineStr">
        <is>
          <t xml:space="preserve"> </t>
        </is>
      </c>
    </row>
    <row r="7">
      <c r="A7" s="4" t="inlineStr">
        <is>
          <t>Convertible Notes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coupon interest</t>
        </is>
      </c>
      <c r="B9" s="5" t="n">
        <v>4025</v>
      </c>
      <c r="C9" s="4" t="inlineStr">
        <is>
          <t xml:space="preserve"> </t>
        </is>
      </c>
    </row>
    <row r="10">
      <c r="A10" s="4" t="inlineStr">
        <is>
          <t>Amortization of deferred financing costs</t>
        </is>
      </c>
      <c r="B10" s="5" t="n">
        <v>431</v>
      </c>
      <c r="C10" s="4" t="inlineStr">
        <is>
          <t xml:space="preserve"> </t>
        </is>
      </c>
    </row>
    <row r="11">
      <c r="A11" s="4" t="inlineStr">
        <is>
          <t>Total</t>
        </is>
      </c>
      <c r="B11" s="5" t="n">
        <v>4456</v>
      </c>
      <c r="C11" s="4" t="inlineStr">
        <is>
          <t xml:space="preserve"> </t>
        </is>
      </c>
    </row>
    <row r="12">
      <c r="A12" s="4" t="inlineStr">
        <is>
          <t>Convertible Notes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coupon interest</t>
        </is>
      </c>
      <c r="B14" s="5" t="n">
        <v>631</v>
      </c>
      <c r="C14" s="6" t="n">
        <v>2000</v>
      </c>
    </row>
    <row r="15">
      <c r="A15" s="4" t="inlineStr">
        <is>
          <t>Amortization of deferred financing costs</t>
        </is>
      </c>
      <c r="B15" s="5" t="n">
        <v>142</v>
      </c>
      <c r="C15" s="5" t="n">
        <v>424</v>
      </c>
    </row>
    <row r="16">
      <c r="A16" s="4" t="inlineStr">
        <is>
          <t>Total</t>
        </is>
      </c>
      <c r="B16" s="6" t="n">
        <v>773</v>
      </c>
      <c r="C16" s="6" t="n">
        <v>24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bligations - Technicolor Patent Acquisition Long-Term Debt (Details) - Technicolor - USD ($) $ in Millions</t>
        </is>
      </c>
      <c r="B1" s="2" t="inlineStr">
        <is>
          <t>3 Months Ended</t>
        </is>
      </c>
    </row>
    <row r="2">
      <c r="B2" s="2" t="inlineStr">
        <is>
          <t>Mar. 31, 2023</t>
        </is>
      </c>
      <c r="C2" s="2" t="inlineStr">
        <is>
          <t>Mar. 31, 2022</t>
        </is>
      </c>
      <c r="D2" s="2" t="inlineStr">
        <is>
          <t>May 31, 2019</t>
        </is>
      </c>
    </row>
    <row r="3">
      <c r="A3" s="3" t="inlineStr">
        <is>
          <t>Business Acquisition [Line Items]</t>
        </is>
      </c>
      <c r="B3" s="4" t="inlineStr">
        <is>
          <t xml:space="preserve"> </t>
        </is>
      </c>
      <c r="C3" s="4" t="inlineStr">
        <is>
          <t xml:space="preserve"> </t>
        </is>
      </c>
      <c r="D3" s="4" t="inlineStr">
        <is>
          <t xml:space="preserve"> </t>
        </is>
      </c>
    </row>
    <row r="4">
      <c r="A4" s="4" t="inlineStr">
        <is>
          <t>Effective interest rate percentage</t>
        </is>
      </c>
      <c r="B4" s="11" t="n">
        <v>0.145</v>
      </c>
      <c r="C4" s="4" t="inlineStr">
        <is>
          <t xml:space="preserve"> </t>
        </is>
      </c>
      <c r="D4" s="4" t="inlineStr">
        <is>
          <t xml:space="preserve"> </t>
        </is>
      </c>
    </row>
    <row r="5">
      <c r="A5" s="4" t="inlineStr">
        <is>
          <t>Interest debt expense</t>
        </is>
      </c>
      <c r="B5" s="9" t="n">
        <v>0.3</v>
      </c>
      <c r="C5" s="9" t="n">
        <v>0.9</v>
      </c>
      <c r="D5" s="4" t="inlineStr">
        <is>
          <t xml:space="preserve"> </t>
        </is>
      </c>
    </row>
    <row r="6">
      <c r="A6" s="4" t="inlineStr">
        <is>
          <t>Receive future cash receipts percentage</t>
        </is>
      </c>
      <c r="B6" s="4" t="inlineStr">
        <is>
          <t xml:space="preserve"> </t>
        </is>
      </c>
      <c r="C6" s="4" t="inlineStr">
        <is>
          <t xml:space="preserve"> </t>
        </is>
      </c>
      <c r="D6" s="11" t="n">
        <v>0.4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s>
  <sheetData>
    <row r="1">
      <c r="A1" s="1" t="inlineStr">
        <is>
          <t>Variable Interest Entities (Details) $ in Thousands</t>
        </is>
      </c>
      <c r="B1" s="2" t="inlineStr">
        <is>
          <t>3 Months Ended</t>
        </is>
      </c>
    </row>
    <row r="2">
      <c r="B2" s="2" t="inlineStr">
        <is>
          <t>Mar. 31, 2023 USD ($) entity</t>
        </is>
      </c>
      <c r="C2" s="2" t="inlineStr">
        <is>
          <t>Mar. 31, 2022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1748558</v>
      </c>
      <c r="C4" s="4" t="inlineStr">
        <is>
          <t xml:space="preserve"> </t>
        </is>
      </c>
      <c r="D4" s="6" t="n">
        <v>1900105</v>
      </c>
    </row>
    <row r="5">
      <c r="A5" s="4" t="inlineStr">
        <is>
          <t>Liabilities</t>
        </is>
      </c>
      <c r="B5" s="5" t="n">
        <v>1123257</v>
      </c>
      <c r="C5" s="4" t="inlineStr">
        <is>
          <t xml:space="preserve"> </t>
        </is>
      </c>
      <c r="D5" s="5" t="n">
        <v>1169592</v>
      </c>
    </row>
    <row r="6">
      <c r="A6" s="4" t="inlineStr">
        <is>
          <t>Cash and cash equivalents</t>
        </is>
      </c>
      <c r="B6" s="5" t="n">
        <v>430625</v>
      </c>
      <c r="C6" s="6" t="n">
        <v>783016</v>
      </c>
      <c r="D6" s="5" t="n">
        <v>693479</v>
      </c>
    </row>
    <row r="7">
      <c r="A7" s="4" t="inlineStr">
        <is>
          <t>Patents, net</t>
        </is>
      </c>
      <c r="B7" s="5" t="n">
        <v>344205</v>
      </c>
      <c r="C7" s="4" t="inlineStr">
        <is>
          <t xml:space="preserve"> </t>
        </is>
      </c>
      <c r="D7" s="5" t="n">
        <v>353999</v>
      </c>
    </row>
    <row r="8">
      <c r="A8" s="4" t="inlineStr">
        <is>
          <t>Accounts receivable</t>
        </is>
      </c>
      <c r="B8" s="5" t="n">
        <v>144038</v>
      </c>
      <c r="C8" s="4" t="inlineStr">
        <is>
          <t xml:space="preserve"> </t>
        </is>
      </c>
      <c r="D8" s="5" t="n">
        <v>53182</v>
      </c>
    </row>
    <row r="9">
      <c r="A9" s="4" t="inlineStr">
        <is>
          <t>Noncontrolling interests</t>
        </is>
      </c>
      <c r="B9" s="6" t="n">
        <v>-1739</v>
      </c>
      <c r="C9" s="6" t="n">
        <v>-290</v>
      </c>
      <c r="D9" s="4" t="inlineStr">
        <is>
          <t xml:space="preserve"> </t>
        </is>
      </c>
    </row>
    <row r="10">
      <c r="A10" s="4" t="inlineStr">
        <is>
          <t>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variable interest entities | entity</t>
        </is>
      </c>
      <c r="B12" s="5" t="n">
        <v>1</v>
      </c>
      <c r="C12" s="4" t="inlineStr">
        <is>
          <t xml:space="preserve"> </t>
        </is>
      </c>
      <c r="D12" s="4" t="inlineStr">
        <is>
          <t xml:space="preserve"> </t>
        </is>
      </c>
    </row>
    <row r="13">
      <c r="A13" s="4" t="inlineStr">
        <is>
          <t>Assets</t>
        </is>
      </c>
      <c r="B13" s="6" t="n">
        <v>14600</v>
      </c>
      <c r="C13" s="4" t="inlineStr">
        <is>
          <t xml:space="preserve"> </t>
        </is>
      </c>
      <c r="D13" s="5" t="n">
        <v>17500</v>
      </c>
    </row>
    <row r="14">
      <c r="A14" s="4" t="inlineStr">
        <is>
          <t>Liabilities</t>
        </is>
      </c>
      <c r="B14" s="5" t="n">
        <v>300</v>
      </c>
      <c r="C14" s="4" t="inlineStr">
        <is>
          <t xml:space="preserve"> </t>
        </is>
      </c>
      <c r="D14" s="5" t="n">
        <v>1800</v>
      </c>
    </row>
    <row r="15">
      <c r="A15" s="4" t="inlineStr">
        <is>
          <t>Cash and cash equivalents</t>
        </is>
      </c>
      <c r="B15" s="5" t="n">
        <v>4200</v>
      </c>
      <c r="C15" s="4" t="inlineStr">
        <is>
          <t xml:space="preserve"> </t>
        </is>
      </c>
      <c r="D15" s="5" t="n">
        <v>4400</v>
      </c>
    </row>
    <row r="16">
      <c r="A16" s="4" t="inlineStr">
        <is>
          <t>Accounts receivable and prepaid assets</t>
        </is>
      </c>
      <c r="B16" s="5" t="n">
        <v>1500</v>
      </c>
      <c r="C16" s="4" t="inlineStr">
        <is>
          <t xml:space="preserve"> </t>
        </is>
      </c>
      <c r="D16" s="4" t="inlineStr">
        <is>
          <t xml:space="preserve"> </t>
        </is>
      </c>
    </row>
    <row r="17">
      <c r="A17" s="4" t="inlineStr">
        <is>
          <t>Patents, net</t>
        </is>
      </c>
      <c r="B17" s="6" t="n">
        <v>8900</v>
      </c>
      <c r="C17" s="4" t="inlineStr">
        <is>
          <t xml:space="preserve"> </t>
        </is>
      </c>
      <c r="D17" s="5" t="n">
        <v>9100</v>
      </c>
    </row>
    <row r="18">
      <c r="A18" s="4" t="inlineStr">
        <is>
          <t>Accounts receivable</t>
        </is>
      </c>
      <c r="B18" s="4" t="inlineStr">
        <is>
          <t xml:space="preserve"> </t>
        </is>
      </c>
      <c r="C18" s="4" t="inlineStr">
        <is>
          <t xml:space="preserve"> </t>
        </is>
      </c>
      <c r="D18" s="6" t="n">
        <v>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Other Incom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and investment income</t>
        </is>
      </c>
      <c r="B4" s="6" t="n">
        <v>-11680</v>
      </c>
      <c r="C4" s="6" t="n">
        <v>-209</v>
      </c>
    </row>
    <row r="5">
      <c r="A5" s="4" t="inlineStr">
        <is>
          <t>Other</t>
        </is>
      </c>
      <c r="B5" s="5" t="n">
        <v>1511</v>
      </c>
      <c r="C5" s="5" t="n">
        <v>-1214</v>
      </c>
    </row>
    <row r="6">
      <c r="A6" s="4" t="inlineStr">
        <is>
          <t>Other income (expense), net</t>
        </is>
      </c>
      <c r="B6" s="6" t="n">
        <v>13191</v>
      </c>
      <c r="C6" s="6" t="n">
        <v>-1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come (Expense), Net - Narrativ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and investment income</t>
        </is>
      </c>
      <c r="B4" s="6" t="n">
        <v>11680</v>
      </c>
      <c r="C4" s="6" t="n">
        <v>209</v>
      </c>
    </row>
    <row r="5">
      <c r="A5" s="4" t="inlineStr">
        <is>
          <t>Change in interest and investment income</t>
        </is>
      </c>
      <c r="B5" s="5" t="n">
        <v>11500</v>
      </c>
      <c r="C5" s="4" t="inlineStr">
        <is>
          <t xml:space="preserve"> </t>
        </is>
      </c>
    </row>
    <row r="6">
      <c r="A6" s="4" t="inlineStr">
        <is>
          <t>Gain (loss) on investments</t>
        </is>
      </c>
      <c r="B6" s="5" t="n">
        <v>1000</v>
      </c>
      <c r="C6" s="5" t="n">
        <v>-800</v>
      </c>
    </row>
    <row r="7">
      <c r="A7" s="4" t="inlineStr">
        <is>
          <t>Gain on euro translation of foreign subsidiaries</t>
        </is>
      </c>
      <c r="B7" s="6" t="n">
        <v>700</v>
      </c>
      <c r="C7" s="6"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Prepaid and Other Current Assets (Details) - USD ($) $ in Thousands</t>
        </is>
      </c>
      <c r="B1" s="2" t="inlineStr">
        <is>
          <t>Mar. 31, 2023</t>
        </is>
      </c>
      <c r="C1" s="2" t="inlineStr">
        <is>
          <t>Dec. 31, 2022</t>
        </is>
      </c>
      <c r="D1" s="2" t="inlineStr">
        <is>
          <t>Mar.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Tax receivables</t>
        </is>
      </c>
      <c r="B3" s="6" t="n">
        <v>66854</v>
      </c>
      <c r="C3" s="6" t="n">
        <v>64117</v>
      </c>
      <c r="D3" s="4" t="inlineStr">
        <is>
          <t xml:space="preserve"> </t>
        </is>
      </c>
    </row>
    <row r="4">
      <c r="A4" s="4" t="inlineStr">
        <is>
          <t>Prepaid assets</t>
        </is>
      </c>
      <c r="B4" s="5" t="n">
        <v>13447</v>
      </c>
      <c r="C4" s="5" t="n">
        <v>9044</v>
      </c>
      <c r="D4" s="4" t="inlineStr">
        <is>
          <t xml:space="preserve"> </t>
        </is>
      </c>
    </row>
    <row r="5">
      <c r="A5" s="4" t="inlineStr">
        <is>
          <t>Restricted cash</t>
        </is>
      </c>
      <c r="B5" s="5" t="n">
        <v>12085</v>
      </c>
      <c r="C5" s="5" t="n">
        <v>9682</v>
      </c>
      <c r="D5" s="6" t="n">
        <v>5716</v>
      </c>
    </row>
    <row r="6">
      <c r="A6" s="4" t="inlineStr">
        <is>
          <t>Patents held for sale</t>
        </is>
      </c>
      <c r="B6" s="5" t="n">
        <v>1500</v>
      </c>
      <c r="C6" s="5" t="n">
        <v>4000</v>
      </c>
      <c r="D6" s="4" t="inlineStr">
        <is>
          <t xml:space="preserve"> </t>
        </is>
      </c>
    </row>
    <row r="7">
      <c r="A7" s="4" t="inlineStr">
        <is>
          <t>Other current assets</t>
        </is>
      </c>
      <c r="B7" s="5" t="n">
        <v>7806</v>
      </c>
      <c r="C7" s="5" t="n">
        <v>2873</v>
      </c>
      <c r="D7" s="4" t="inlineStr">
        <is>
          <t xml:space="preserve"> </t>
        </is>
      </c>
    </row>
    <row r="8">
      <c r="A8" s="4" t="inlineStr">
        <is>
          <t>Total Prepaid and other current assets</t>
        </is>
      </c>
      <c r="B8" s="6" t="n">
        <v>101692</v>
      </c>
      <c r="C8" s="6" t="n">
        <v>89716</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3520</v>
      </c>
      <c r="C4" s="6" t="n">
        <v>17704</v>
      </c>
    </row>
    <row r="5">
      <c r="A5" s="4" t="inlineStr">
        <is>
          <t>Unrealized gain (loss) on investments, net of tax</t>
        </is>
      </c>
      <c r="B5" s="5" t="n">
        <v>579</v>
      </c>
      <c r="C5" s="5" t="n">
        <v>-310</v>
      </c>
    </row>
    <row r="6">
      <c r="A6" s="4" t="inlineStr">
        <is>
          <t>Comprehensive income</t>
        </is>
      </c>
      <c r="B6" s="5" t="n">
        <v>104099</v>
      </c>
      <c r="C6" s="5" t="n">
        <v>17394</v>
      </c>
    </row>
    <row r="7">
      <c r="A7" s="4" t="inlineStr">
        <is>
          <t>Comprehensive loss attributable to noncontrolling interest</t>
        </is>
      </c>
      <c r="B7" s="5" t="n">
        <v>-1739</v>
      </c>
      <c r="C7" s="5" t="n">
        <v>-290</v>
      </c>
    </row>
    <row r="8">
      <c r="A8" s="4" t="inlineStr">
        <is>
          <t>Total comprehensive income attributable to InterDigital, Inc.</t>
        </is>
      </c>
      <c r="B8" s="6" t="n">
        <v>105838</v>
      </c>
      <c r="C8" s="6" t="n">
        <v>176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Non-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ax receivables</t>
        </is>
      </c>
      <c r="B3" s="6" t="n">
        <v>31967</v>
      </c>
      <c r="C3" s="6" t="n">
        <v>29370</v>
      </c>
    </row>
    <row r="4">
      <c r="A4" s="4" t="inlineStr">
        <is>
          <t>Goodwill</t>
        </is>
      </c>
      <c r="B4" s="5" t="n">
        <v>22421</v>
      </c>
      <c r="C4" s="5" t="n">
        <v>22421</v>
      </c>
    </row>
    <row r="5">
      <c r="A5" s="4" t="inlineStr">
        <is>
          <t>Long-term investments</t>
        </is>
      </c>
      <c r="B5" s="5" t="n">
        <v>19715</v>
      </c>
      <c r="C5" s="5" t="n">
        <v>19593</v>
      </c>
    </row>
    <row r="6">
      <c r="A6" s="4" t="inlineStr">
        <is>
          <t>Contract asset</t>
        </is>
      </c>
      <c r="B6" s="5" t="n">
        <v>19573</v>
      </c>
      <c r="C6" s="5" t="n">
        <v>2544</v>
      </c>
    </row>
    <row r="7">
      <c r="A7" s="4" t="inlineStr">
        <is>
          <t>Right-of-use assets</t>
        </is>
      </c>
      <c r="B7" s="5" t="n">
        <v>17431</v>
      </c>
      <c r="C7" s="5" t="n">
        <v>18034</v>
      </c>
    </row>
    <row r="8">
      <c r="A8" s="4" t="inlineStr">
        <is>
          <t>Other non-current assets</t>
        </is>
      </c>
      <c r="B8" s="5" t="n">
        <v>3639</v>
      </c>
      <c r="C8" s="5" t="n">
        <v>3758</v>
      </c>
    </row>
    <row r="9">
      <c r="A9" s="4" t="inlineStr">
        <is>
          <t>Total Other non-current assets, net</t>
        </is>
      </c>
      <c r="B9" s="6" t="n">
        <v>114746</v>
      </c>
      <c r="C9" s="6" t="n">
        <v>95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ucturing Activities - Narrative (Details) - USD ($) $ in Thousands</t>
        </is>
      </c>
      <c r="B1" s="2" t="inlineStr">
        <is>
          <t>Mar. 31, 2023</t>
        </is>
      </c>
      <c r="C1" s="2" t="inlineStr">
        <is>
          <t>Dec. 31, 2022</t>
        </is>
      </c>
    </row>
    <row r="2">
      <c r="A2" s="3" t="inlineStr">
        <is>
          <t>Restructuring and Related Activities [Abstract]</t>
        </is>
      </c>
      <c r="B2" s="4" t="inlineStr">
        <is>
          <t xml:space="preserve"> </t>
        </is>
      </c>
      <c r="C2" s="4" t="inlineStr">
        <is>
          <t xml:space="preserve"> </t>
        </is>
      </c>
    </row>
    <row r="3">
      <c r="A3" s="4" t="inlineStr">
        <is>
          <t>Restructuring reserve</t>
        </is>
      </c>
      <c r="B3" s="6" t="n">
        <v>3060</v>
      </c>
      <c r="C3" s="6" t="n">
        <v>4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Activity Included in Other Accrued Expenses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4495</v>
      </c>
    </row>
    <row r="5">
      <c r="A5" s="4" t="inlineStr">
        <is>
          <t>Cash payments</t>
        </is>
      </c>
      <c r="B5" s="5" t="n">
        <v>-1487</v>
      </c>
    </row>
    <row r="6">
      <c r="A6" s="4" t="inlineStr">
        <is>
          <t>Other</t>
        </is>
      </c>
      <c r="B6" s="5" t="n">
        <v>52</v>
      </c>
    </row>
    <row r="7">
      <c r="A7" s="4" t="inlineStr">
        <is>
          <t>Ending balance</t>
        </is>
      </c>
      <c r="B7" s="6" t="n">
        <v>30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Activity Included in Operating Expenses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Severance and other benefits</t>
        </is>
      </c>
      <c r="B4" s="6" t="n">
        <v>0</v>
      </c>
      <c r="C4" s="6" t="n">
        <v>527</v>
      </c>
    </row>
    <row r="5">
      <c r="A5" s="4" t="inlineStr">
        <is>
          <t>Outside services and other associated costs</t>
        </is>
      </c>
      <c r="B5" s="5" t="n">
        <v>0</v>
      </c>
      <c r="C5" s="5" t="n">
        <v>15</v>
      </c>
    </row>
    <row r="6">
      <c r="A6" s="4" t="inlineStr">
        <is>
          <t>Total</t>
        </is>
      </c>
      <c r="B6" s="6" t="n">
        <v>0</v>
      </c>
      <c r="C6" s="6" t="n">
        <v>5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21</t>
        </is>
      </c>
      <c r="B2" s="4" t="inlineStr">
        <is>
          <t xml:space="preserve"> </t>
        </is>
      </c>
      <c r="C2" s="5" t="n">
        <v>7172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41031</v>
      </c>
      <c r="H3" s="4" t="inlineStr">
        <is>
          <t xml:space="preserve"> </t>
        </is>
      </c>
    </row>
    <row r="4">
      <c r="A4" s="4" t="inlineStr">
        <is>
          <t>Beginning balance at Dec. 31, 2021</t>
        </is>
      </c>
      <c r="B4" s="6" t="n">
        <v>752917</v>
      </c>
      <c r="C4" s="6" t="n">
        <v>717</v>
      </c>
      <c r="D4" s="6" t="n">
        <v>713599</v>
      </c>
      <c r="E4" s="6" t="n">
        <v>1441105</v>
      </c>
      <c r="F4" s="6" t="n">
        <v>-571</v>
      </c>
      <c r="G4" s="6" t="n">
        <v>-1409611</v>
      </c>
      <c r="H4" s="6" t="n">
        <v>767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InterDigital, Inc.</t>
        </is>
      </c>
      <c r="B6" s="5" t="n">
        <v>17994</v>
      </c>
      <c r="C6" s="4" t="inlineStr">
        <is>
          <t xml:space="preserve"> </t>
        </is>
      </c>
      <c r="D6" s="4" t="inlineStr">
        <is>
          <t xml:space="preserve"> </t>
        </is>
      </c>
      <c r="E6" s="5" t="n">
        <v>17994</v>
      </c>
      <c r="F6" s="4" t="inlineStr">
        <is>
          <t xml:space="preserve"> </t>
        </is>
      </c>
      <c r="G6" s="4" t="inlineStr">
        <is>
          <t xml:space="preserve"> </t>
        </is>
      </c>
      <c r="H6" s="4" t="inlineStr">
        <is>
          <t xml:space="preserve"> </t>
        </is>
      </c>
    </row>
    <row r="7">
      <c r="A7" s="4" t="inlineStr">
        <is>
          <t>Net loss attributable to noncontrolling interest</t>
        </is>
      </c>
      <c r="B7" s="5" t="n">
        <v>-290</v>
      </c>
      <c r="C7" s="4" t="inlineStr">
        <is>
          <t xml:space="preserve"> </t>
        </is>
      </c>
      <c r="D7" s="4" t="inlineStr">
        <is>
          <t xml:space="preserve"> </t>
        </is>
      </c>
      <c r="E7" s="4" t="inlineStr">
        <is>
          <t xml:space="preserve"> </t>
        </is>
      </c>
      <c r="F7" s="4" t="inlineStr">
        <is>
          <t xml:space="preserve"> </t>
        </is>
      </c>
      <c r="G7" s="4" t="inlineStr">
        <is>
          <t xml:space="preserve"> </t>
        </is>
      </c>
      <c r="H7" s="5" t="n">
        <v>-290</v>
      </c>
    </row>
    <row r="8">
      <c r="A8" s="4" t="inlineStr">
        <is>
          <t>Noncontrolling interest contributions</t>
        </is>
      </c>
      <c r="B8" s="5" t="n">
        <v>1928</v>
      </c>
      <c r="C8" s="4" t="inlineStr">
        <is>
          <t xml:space="preserve"> </t>
        </is>
      </c>
      <c r="D8" s="4" t="inlineStr">
        <is>
          <t xml:space="preserve"> </t>
        </is>
      </c>
      <c r="E8" s="4" t="inlineStr">
        <is>
          <t xml:space="preserve"> </t>
        </is>
      </c>
      <c r="F8" s="4" t="inlineStr">
        <is>
          <t xml:space="preserve"> </t>
        </is>
      </c>
      <c r="G8" s="4" t="inlineStr">
        <is>
          <t xml:space="preserve"> </t>
        </is>
      </c>
      <c r="H8" s="5" t="n">
        <v>1928</v>
      </c>
    </row>
    <row r="9">
      <c r="A9" s="4" t="inlineStr">
        <is>
          <t>Noncontrolling interest contributions</t>
        </is>
      </c>
      <c r="B9" s="5" t="n">
        <v>1500</v>
      </c>
      <c r="C9" s="4" t="inlineStr">
        <is>
          <t xml:space="preserve"> </t>
        </is>
      </c>
      <c r="D9" s="4" t="inlineStr">
        <is>
          <t xml:space="preserve"> </t>
        </is>
      </c>
      <c r="E9" s="4" t="inlineStr">
        <is>
          <t xml:space="preserve"> </t>
        </is>
      </c>
      <c r="F9" s="4" t="inlineStr">
        <is>
          <t xml:space="preserve"> </t>
        </is>
      </c>
      <c r="G9" s="4" t="inlineStr">
        <is>
          <t xml:space="preserve"> </t>
        </is>
      </c>
      <c r="H9" s="5" t="n">
        <v>1500</v>
      </c>
    </row>
    <row r="10">
      <c r="A10" s="4" t="inlineStr">
        <is>
          <t>Net change in unrealized loss on short-term investments</t>
        </is>
      </c>
      <c r="B10" s="5" t="n">
        <v>-310</v>
      </c>
      <c r="C10" s="4" t="inlineStr">
        <is>
          <t xml:space="preserve"> </t>
        </is>
      </c>
      <c r="D10" s="4" t="inlineStr">
        <is>
          <t xml:space="preserve"> </t>
        </is>
      </c>
      <c r="E10" s="4" t="inlineStr">
        <is>
          <t xml:space="preserve"> </t>
        </is>
      </c>
      <c r="F10" s="5" t="n">
        <v>-310</v>
      </c>
      <c r="G10" s="4" t="inlineStr">
        <is>
          <t xml:space="preserve"> </t>
        </is>
      </c>
      <c r="H10" s="4" t="inlineStr">
        <is>
          <t xml:space="preserve"> </t>
        </is>
      </c>
    </row>
    <row r="11">
      <c r="A11" s="4" t="inlineStr">
        <is>
          <t>Dividends declared ($0.35 per share)</t>
        </is>
      </c>
      <c r="B11" s="5" t="n">
        <v>-10803</v>
      </c>
      <c r="C11" s="4" t="inlineStr">
        <is>
          <t xml:space="preserve"> </t>
        </is>
      </c>
      <c r="D11" s="5" t="n">
        <v>158</v>
      </c>
      <c r="E11" s="5" t="n">
        <v>-10961</v>
      </c>
      <c r="F11" s="4" t="inlineStr">
        <is>
          <t xml:space="preserve"> </t>
        </is>
      </c>
      <c r="G11" s="4" t="inlineStr">
        <is>
          <t xml:space="preserve"> </t>
        </is>
      </c>
      <c r="H11" s="4" t="inlineStr">
        <is>
          <t xml:space="preserve"> </t>
        </is>
      </c>
    </row>
    <row r="12">
      <c r="A12" s="4" t="inlineStr">
        <is>
          <t>Exercise of common stock options (in shares)</t>
        </is>
      </c>
      <c r="B12" s="4" t="inlineStr">
        <is>
          <t xml:space="preserve"> </t>
        </is>
      </c>
      <c r="C12" s="5" t="n">
        <v>2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common stock options</t>
        </is>
      </c>
      <c r="B13" s="5" t="n">
        <v>1226</v>
      </c>
      <c r="C13" s="4" t="inlineStr">
        <is>
          <t xml:space="preserve"> </t>
        </is>
      </c>
      <c r="D13" s="5" t="n">
        <v>1226</v>
      </c>
      <c r="E13" s="4" t="inlineStr">
        <is>
          <t xml:space="preserve"> </t>
        </is>
      </c>
      <c r="F13" s="4" t="inlineStr">
        <is>
          <t xml:space="preserve"> </t>
        </is>
      </c>
      <c r="G13" s="4" t="inlineStr">
        <is>
          <t xml:space="preserve"> </t>
        </is>
      </c>
      <c r="H13" s="4" t="inlineStr">
        <is>
          <t xml:space="preserve"> </t>
        </is>
      </c>
    </row>
    <row r="14">
      <c r="A14" s="4" t="inlineStr">
        <is>
          <t>Stock Issued During Period, Value, New Issues</t>
        </is>
      </c>
      <c r="B14" s="5" t="n">
        <v>-5026</v>
      </c>
      <c r="C14" s="6" t="n">
        <v>1</v>
      </c>
      <c r="D14" s="5" t="n">
        <v>-5027</v>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t>
        </is>
      </c>
      <c r="B15" s="4" t="inlineStr">
        <is>
          <t xml:space="preserve"> </t>
        </is>
      </c>
      <c r="C15" s="5" t="n">
        <v>13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unearned compensation</t>
        </is>
      </c>
      <c r="B16" s="5" t="n">
        <v>5386</v>
      </c>
      <c r="C16" s="4" t="inlineStr">
        <is>
          <t xml:space="preserve"> </t>
        </is>
      </c>
      <c r="D16" s="5" t="n">
        <v>5386</v>
      </c>
      <c r="E16" s="4" t="inlineStr">
        <is>
          <t xml:space="preserve"> </t>
        </is>
      </c>
      <c r="F16" s="4" t="inlineStr">
        <is>
          <t xml:space="preserve"> </t>
        </is>
      </c>
      <c r="G16" s="4" t="inlineStr">
        <is>
          <t xml:space="preserve"> </t>
        </is>
      </c>
      <c r="H16" s="4" t="inlineStr">
        <is>
          <t xml:space="preserve"> </t>
        </is>
      </c>
    </row>
    <row r="17">
      <c r="A17" s="4" t="inlineStr">
        <is>
          <t>Ending balance (in shares) at Mar. 31, 2022</t>
        </is>
      </c>
      <c r="B17" s="4" t="inlineStr">
        <is>
          <t xml:space="preserve"> </t>
        </is>
      </c>
      <c r="C17" s="5" t="n">
        <v>718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41031</v>
      </c>
      <c r="H18" s="4" t="inlineStr">
        <is>
          <t xml:space="preserve"> </t>
        </is>
      </c>
    </row>
    <row r="19">
      <c r="A19" s="4" t="inlineStr">
        <is>
          <t>Ending balance at Mar. 31, 2022</t>
        </is>
      </c>
      <c r="B19" s="6" t="n">
        <v>760666</v>
      </c>
      <c r="C19" s="6" t="n">
        <v>718</v>
      </c>
      <c r="D19" s="5" t="n">
        <v>715342</v>
      </c>
      <c r="E19" s="5" t="n">
        <v>1448138</v>
      </c>
      <c r="F19" s="5" t="n">
        <v>-881</v>
      </c>
      <c r="G19" s="6" t="n">
        <v>-1409611</v>
      </c>
      <c r="H19" s="5" t="n">
        <v>6960</v>
      </c>
    </row>
    <row r="20">
      <c r="A20" s="4" t="inlineStr">
        <is>
          <t>Beginning balance (in shares) at Dec. 31, 2022</t>
        </is>
      </c>
      <c r="B20" s="5" t="n">
        <v>29668</v>
      </c>
      <c r="C20" s="5" t="n">
        <v>719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2</t>
        </is>
      </c>
      <c r="B21" s="5" t="n">
        <v>42255</v>
      </c>
      <c r="C21" s="4" t="inlineStr">
        <is>
          <t xml:space="preserve"> </t>
        </is>
      </c>
      <c r="D21" s="4" t="inlineStr">
        <is>
          <t xml:space="preserve"> </t>
        </is>
      </c>
      <c r="E21" s="4" t="inlineStr">
        <is>
          <t xml:space="preserve"> </t>
        </is>
      </c>
      <c r="F21" s="4" t="inlineStr">
        <is>
          <t xml:space="preserve"> </t>
        </is>
      </c>
      <c r="G21" s="5" t="n">
        <v>42255</v>
      </c>
      <c r="H21" s="4" t="inlineStr">
        <is>
          <t xml:space="preserve"> </t>
        </is>
      </c>
    </row>
    <row r="22">
      <c r="A22" s="4" t="inlineStr">
        <is>
          <t>Beginning balance at Dec. 31, 2022</t>
        </is>
      </c>
      <c r="B22" s="6" t="n">
        <v>730513</v>
      </c>
      <c r="C22" s="6" t="n">
        <v>719</v>
      </c>
      <c r="D22" s="5" t="n">
        <v>717102</v>
      </c>
      <c r="E22" s="5" t="n">
        <v>1492046</v>
      </c>
      <c r="F22" s="5" t="n">
        <v>-916</v>
      </c>
      <c r="G22" s="6" t="n">
        <v>-1484056</v>
      </c>
      <c r="H22" s="5" t="n">
        <v>561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InterDigital, Inc.</t>
        </is>
      </c>
      <c r="B24" s="5" t="n">
        <v>105259</v>
      </c>
      <c r="C24" s="4" t="inlineStr">
        <is>
          <t xml:space="preserve"> </t>
        </is>
      </c>
      <c r="D24" s="4" t="inlineStr">
        <is>
          <t xml:space="preserve"> </t>
        </is>
      </c>
      <c r="E24" s="5" t="n">
        <v>105259</v>
      </c>
      <c r="F24" s="4" t="inlineStr">
        <is>
          <t xml:space="preserve"> </t>
        </is>
      </c>
      <c r="G24" s="4" t="inlineStr">
        <is>
          <t xml:space="preserve"> </t>
        </is>
      </c>
      <c r="H24" s="4" t="inlineStr">
        <is>
          <t xml:space="preserve"> </t>
        </is>
      </c>
    </row>
    <row r="25">
      <c r="A25" s="4" t="inlineStr">
        <is>
          <t>Net loss attributable to noncontrolling interest</t>
        </is>
      </c>
      <c r="B25" s="5" t="n">
        <v>-1739</v>
      </c>
      <c r="C25" s="4" t="inlineStr">
        <is>
          <t xml:space="preserve"> </t>
        </is>
      </c>
      <c r="D25" s="4" t="inlineStr">
        <is>
          <t xml:space="preserve"> </t>
        </is>
      </c>
      <c r="E25" s="4" t="inlineStr">
        <is>
          <t xml:space="preserve"> </t>
        </is>
      </c>
      <c r="F25" s="4" t="inlineStr">
        <is>
          <t xml:space="preserve"> </t>
        </is>
      </c>
      <c r="G25" s="4" t="inlineStr">
        <is>
          <t xml:space="preserve"> </t>
        </is>
      </c>
      <c r="H25" s="5" t="n">
        <v>-1739</v>
      </c>
    </row>
    <row r="26">
      <c r="A26" s="4" t="inlineStr">
        <is>
          <t>Noncontrolling interest contributions</t>
        </is>
      </c>
      <c r="B26" s="5" t="n">
        <v>1750</v>
      </c>
      <c r="C26" s="4" t="inlineStr">
        <is>
          <t xml:space="preserve"> </t>
        </is>
      </c>
      <c r="D26" s="4" t="inlineStr">
        <is>
          <t xml:space="preserve"> </t>
        </is>
      </c>
      <c r="E26" s="4" t="inlineStr">
        <is>
          <t xml:space="preserve"> </t>
        </is>
      </c>
      <c r="F26" s="4" t="inlineStr">
        <is>
          <t xml:space="preserve"> </t>
        </is>
      </c>
      <c r="G26" s="4" t="inlineStr">
        <is>
          <t xml:space="preserve"> </t>
        </is>
      </c>
      <c r="H26" s="5" t="n">
        <v>1750</v>
      </c>
    </row>
    <row r="27">
      <c r="A27" s="4" t="inlineStr">
        <is>
          <t>Net change in unrealized loss on short-term investments</t>
        </is>
      </c>
      <c r="B27" s="5" t="n">
        <v>579</v>
      </c>
      <c r="C27" s="4" t="inlineStr">
        <is>
          <t xml:space="preserve"> </t>
        </is>
      </c>
      <c r="D27" s="4" t="inlineStr">
        <is>
          <t xml:space="preserve"> </t>
        </is>
      </c>
      <c r="E27" s="4" t="inlineStr">
        <is>
          <t xml:space="preserve"> </t>
        </is>
      </c>
      <c r="F27" s="5" t="n">
        <v>579</v>
      </c>
      <c r="G27" s="4" t="inlineStr">
        <is>
          <t xml:space="preserve"> </t>
        </is>
      </c>
      <c r="H27" s="4" t="inlineStr">
        <is>
          <t xml:space="preserve"> </t>
        </is>
      </c>
    </row>
    <row r="28">
      <c r="A28" s="4" t="inlineStr">
        <is>
          <t>Dividends declared ($0.35 per share)</t>
        </is>
      </c>
      <c r="B28" s="5" t="n">
        <v>-9449</v>
      </c>
      <c r="C28" s="4" t="inlineStr">
        <is>
          <t xml:space="preserve"> </t>
        </is>
      </c>
      <c r="D28" s="5" t="n">
        <v>259</v>
      </c>
      <c r="E28" s="5" t="n">
        <v>-9708</v>
      </c>
      <c r="F28" s="4" t="inlineStr">
        <is>
          <t xml:space="preserve"> </t>
        </is>
      </c>
      <c r="G28" s="4" t="inlineStr">
        <is>
          <t xml:space="preserve"> </t>
        </is>
      </c>
      <c r="H28" s="4" t="inlineStr">
        <is>
          <t xml:space="preserve"> </t>
        </is>
      </c>
    </row>
    <row r="29">
      <c r="A29" s="4" t="inlineStr">
        <is>
          <t>Exercise of common stock options (in shares)</t>
        </is>
      </c>
      <c r="B29" s="4" t="inlineStr">
        <is>
          <t xml:space="preserve"> </t>
        </is>
      </c>
      <c r="C29" s="5" t="n">
        <v>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common stock options</t>
        </is>
      </c>
      <c r="B30" s="5" t="n">
        <v>687</v>
      </c>
      <c r="C30" s="4" t="inlineStr">
        <is>
          <t xml:space="preserve"> </t>
        </is>
      </c>
      <c r="D30" s="5" t="n">
        <v>687</v>
      </c>
      <c r="E30" s="4" t="inlineStr">
        <is>
          <t xml:space="preserve"> </t>
        </is>
      </c>
      <c r="F30" s="4" t="inlineStr">
        <is>
          <t xml:space="preserve"> </t>
        </is>
      </c>
      <c r="G30" s="4" t="inlineStr">
        <is>
          <t xml:space="preserve"> </t>
        </is>
      </c>
      <c r="H30" s="4" t="inlineStr">
        <is>
          <t xml:space="preserve"> </t>
        </is>
      </c>
    </row>
    <row r="31">
      <c r="A31" s="4" t="inlineStr">
        <is>
          <t>Stock Issued During Period, Value, New Issues</t>
        </is>
      </c>
      <c r="B31" s="5" t="n">
        <v>-6708</v>
      </c>
      <c r="C31" s="6" t="n">
        <v>1</v>
      </c>
      <c r="D31" s="5" t="n">
        <v>-6709</v>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t>
        </is>
      </c>
      <c r="B32" s="4" t="inlineStr">
        <is>
          <t xml:space="preserve"> </t>
        </is>
      </c>
      <c r="C32" s="5" t="n">
        <v>13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 of unearned compensation</t>
        </is>
      </c>
      <c r="B33" s="5" t="n">
        <v>7790</v>
      </c>
      <c r="C33" s="4" t="inlineStr">
        <is>
          <t xml:space="preserve"> </t>
        </is>
      </c>
      <c r="D33" s="5" t="n">
        <v>7790</v>
      </c>
      <c r="E33" s="4" t="inlineStr">
        <is>
          <t xml:space="preserve"> </t>
        </is>
      </c>
      <c r="F33" s="4" t="inlineStr">
        <is>
          <t xml:space="preserve"> </t>
        </is>
      </c>
      <c r="G33" s="4" t="inlineStr">
        <is>
          <t xml:space="preserve"> </t>
        </is>
      </c>
      <c r="H33" s="4" t="inlineStr">
        <is>
          <t xml:space="preserve"> </t>
        </is>
      </c>
    </row>
    <row r="34">
      <c r="A34" s="4" t="inlineStr">
        <is>
          <t>Repurchase of common stock (in shares)</t>
        </is>
      </c>
      <c r="B34" s="4" t="inlineStr">
        <is>
          <t xml:space="preserve"> </t>
        </is>
      </c>
      <c r="C34" s="5" t="n">
        <v>273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6" t="n">
        <v>-203381</v>
      </c>
      <c r="C35" s="6" t="n">
        <v>-27</v>
      </c>
      <c r="D35" s="4" t="inlineStr">
        <is>
          <t xml:space="preserve"> </t>
        </is>
      </c>
      <c r="E35" s="5" t="n">
        <v>-203354</v>
      </c>
      <c r="F35" s="4" t="inlineStr">
        <is>
          <t xml:space="preserve"> </t>
        </is>
      </c>
      <c r="G35" s="4" t="inlineStr">
        <is>
          <t xml:space="preserve"> </t>
        </is>
      </c>
      <c r="H35" s="4" t="inlineStr">
        <is>
          <t xml:space="preserve"> </t>
        </is>
      </c>
    </row>
    <row r="36">
      <c r="A36" s="4" t="inlineStr">
        <is>
          <t>Ending balance (in shares) at Mar. 31, 2023</t>
        </is>
      </c>
      <c r="B36" s="5" t="n">
        <v>27074</v>
      </c>
      <c r="C36" s="5" t="n">
        <v>693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in shares) at Mar. 31, 2023</t>
        </is>
      </c>
      <c r="B37" s="5" t="n">
        <v>42255</v>
      </c>
      <c r="C37" s="4" t="inlineStr">
        <is>
          <t xml:space="preserve"> </t>
        </is>
      </c>
      <c r="D37" s="4" t="inlineStr">
        <is>
          <t xml:space="preserve"> </t>
        </is>
      </c>
      <c r="E37" s="4" t="inlineStr">
        <is>
          <t xml:space="preserve"> </t>
        </is>
      </c>
      <c r="F37" s="4" t="inlineStr">
        <is>
          <t xml:space="preserve"> </t>
        </is>
      </c>
      <c r="G37" s="5" t="n">
        <v>42255</v>
      </c>
      <c r="H37" s="4" t="inlineStr">
        <is>
          <t xml:space="preserve"> </t>
        </is>
      </c>
    </row>
    <row r="38">
      <c r="A38" s="4" t="inlineStr">
        <is>
          <t>Ending balance at Mar. 31, 2023</t>
        </is>
      </c>
      <c r="B38" s="6" t="n">
        <v>625301</v>
      </c>
      <c r="C38" s="6" t="n">
        <v>693</v>
      </c>
      <c r="D38" s="6" t="n">
        <v>719129</v>
      </c>
      <c r="E38" s="6" t="n">
        <v>1384243</v>
      </c>
      <c r="F38" s="6" t="n">
        <v>-337</v>
      </c>
      <c r="G38" s="6" t="n">
        <v>-1484056</v>
      </c>
      <c r="H38" s="6" t="n">
        <v>5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USD per share)</t>
        </is>
      </c>
      <c r="B4" s="7" t="n">
        <v>0.35</v>
      </c>
      <c r="C4" s="7" t="n">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3520</v>
      </c>
      <c r="C4" s="6" t="n">
        <v>1770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9526</v>
      </c>
      <c r="C6" s="5" t="n">
        <v>19282</v>
      </c>
    </row>
    <row r="7">
      <c r="A7" s="4" t="inlineStr">
        <is>
          <t>Non-cash change in fair-value</t>
        </is>
      </c>
      <c r="B7" s="5" t="n">
        <v>-158</v>
      </c>
      <c r="C7" s="5" t="n">
        <v>0</v>
      </c>
    </row>
    <row r="8">
      <c r="A8" s="4" t="inlineStr">
        <is>
          <t>Non-cash interest (income) expense, net</t>
        </is>
      </c>
      <c r="B8" s="5" t="n">
        <v>-3434</v>
      </c>
      <c r="C8" s="5" t="n">
        <v>1498</v>
      </c>
    </row>
    <row r="9">
      <c r="A9" s="4" t="inlineStr">
        <is>
          <t>Change in deferred revenue</t>
        </is>
      </c>
      <c r="B9" s="5" t="n">
        <v>-42766</v>
      </c>
      <c r="C9" s="5" t="n">
        <v>-50741</v>
      </c>
    </row>
    <row r="10">
      <c r="A10" s="4" t="inlineStr">
        <is>
          <t>Deferred income taxes</t>
        </is>
      </c>
      <c r="B10" s="5" t="n">
        <v>12471</v>
      </c>
      <c r="C10" s="5" t="n">
        <v>2492</v>
      </c>
    </row>
    <row r="11">
      <c r="A11" s="4" t="inlineStr">
        <is>
          <t>Share-based compensation</t>
        </is>
      </c>
      <c r="B11" s="5" t="n">
        <v>7790</v>
      </c>
      <c r="C11" s="5" t="n">
        <v>5386</v>
      </c>
    </row>
    <row r="12">
      <c r="A12" s="4" t="inlineStr">
        <is>
          <t>Asset impairment</t>
        </is>
      </c>
      <c r="B12" s="5" t="n">
        <v>2500</v>
      </c>
      <c r="C12" s="5" t="n">
        <v>0</v>
      </c>
    </row>
    <row r="13">
      <c r="A13" s="4" t="inlineStr">
        <is>
          <t>Other</t>
        </is>
      </c>
      <c r="B13" s="5" t="n">
        <v>67</v>
      </c>
      <c r="C13" s="5" t="n">
        <v>0</v>
      </c>
    </row>
    <row r="14">
      <c r="A14" s="3" t="inlineStr">
        <is>
          <t>(Increase) decrease in assets:</t>
        </is>
      </c>
      <c r="B14" s="4" t="inlineStr">
        <is>
          <t xml:space="preserve"> </t>
        </is>
      </c>
      <c r="C14" s="4" t="inlineStr">
        <is>
          <t xml:space="preserve"> </t>
        </is>
      </c>
    </row>
    <row r="15">
      <c r="A15" s="4" t="inlineStr">
        <is>
          <t>Receivables</t>
        </is>
      </c>
      <c r="B15" s="5" t="n">
        <v>-90856</v>
      </c>
      <c r="C15" s="5" t="n">
        <v>7475</v>
      </c>
    </row>
    <row r="16">
      <c r="A16" s="4" t="inlineStr">
        <is>
          <t>Deferred charges and other assets</t>
        </is>
      </c>
      <c r="B16" s="5" t="n">
        <v>-31091</v>
      </c>
      <c r="C16" s="5" t="n">
        <v>-2772</v>
      </c>
    </row>
    <row r="17">
      <c r="A17" s="3" t="inlineStr">
        <is>
          <t>(Decrease) increase in liabilities:</t>
        </is>
      </c>
      <c r="B17" s="4" t="inlineStr">
        <is>
          <t xml:space="preserve"> </t>
        </is>
      </c>
      <c r="C17" s="4" t="inlineStr">
        <is>
          <t xml:space="preserve"> </t>
        </is>
      </c>
    </row>
    <row r="18">
      <c r="A18" s="4" t="inlineStr">
        <is>
          <t>Accounts payable</t>
        </is>
      </c>
      <c r="B18" s="5" t="n">
        <v>-2807</v>
      </c>
      <c r="C18" s="5" t="n">
        <v>420</v>
      </c>
    </row>
    <row r="19">
      <c r="A19" s="4" t="inlineStr">
        <is>
          <t>Accrued compensation and other expenses</t>
        </is>
      </c>
      <c r="B19" s="5" t="n">
        <v>-2614</v>
      </c>
      <c r="C19" s="5" t="n">
        <v>-18716</v>
      </c>
    </row>
    <row r="20">
      <c r="A20" s="4" t="inlineStr">
        <is>
          <t>Net cash used in operating activities</t>
        </is>
      </c>
      <c r="B20" s="5" t="n">
        <v>-27852</v>
      </c>
      <c r="C20" s="5" t="n">
        <v>-17972</v>
      </c>
    </row>
    <row r="21">
      <c r="A21" s="3" t="inlineStr">
        <is>
          <t>CASH FLOWS FROM INVESTING ACTIVITIES:</t>
        </is>
      </c>
      <c r="B21" s="4" t="inlineStr">
        <is>
          <t xml:space="preserve"> </t>
        </is>
      </c>
      <c r="C21" s="4" t="inlineStr">
        <is>
          <t xml:space="preserve"> </t>
        </is>
      </c>
    </row>
    <row r="22">
      <c r="A22" s="4" t="inlineStr">
        <is>
          <t>Purchases of short-term investments</t>
        </is>
      </c>
      <c r="B22" s="5" t="n">
        <v>-309393</v>
      </c>
      <c r="C22" s="5" t="n">
        <v>-2139</v>
      </c>
    </row>
    <row r="23">
      <c r="A23" s="4" t="inlineStr">
        <is>
          <t>Sales of short-term investments</t>
        </is>
      </c>
      <c r="B23" s="5" t="n">
        <v>303411</v>
      </c>
      <c r="C23" s="5" t="n">
        <v>119950</v>
      </c>
    </row>
    <row r="24">
      <c r="A24" s="4" t="inlineStr">
        <is>
          <t>Purchases of property and equipment</t>
        </is>
      </c>
      <c r="B24" s="5" t="n">
        <v>-1209</v>
      </c>
      <c r="C24" s="5" t="n">
        <v>-337</v>
      </c>
    </row>
    <row r="25">
      <c r="A25" s="4" t="inlineStr">
        <is>
          <t>Capitalized patent costs</t>
        </is>
      </c>
      <c r="B25" s="5" t="n">
        <v>-7272</v>
      </c>
      <c r="C25" s="5" t="n">
        <v>-9872</v>
      </c>
    </row>
    <row r="26">
      <c r="A26" s="4" t="inlineStr">
        <is>
          <t>Net cash (used in) provided by investing activities</t>
        </is>
      </c>
      <c r="B26" s="5" t="n">
        <v>-14463</v>
      </c>
      <c r="C26" s="5" t="n">
        <v>107602</v>
      </c>
    </row>
    <row r="27">
      <c r="A27" s="3" t="inlineStr">
        <is>
          <t>CASH FLOWS FROM FINANCING ACTIVITIES:</t>
        </is>
      </c>
      <c r="B27" s="4" t="inlineStr">
        <is>
          <t xml:space="preserve"> </t>
        </is>
      </c>
      <c r="C27" s="4" t="inlineStr">
        <is>
          <t xml:space="preserve"> </t>
        </is>
      </c>
    </row>
    <row r="28">
      <c r="A28" s="4" t="inlineStr">
        <is>
          <t>Payments of debt issuance costs</t>
        </is>
      </c>
      <c r="B28" s="5" t="n">
        <v>-100</v>
      </c>
      <c r="C28" s="5" t="n">
        <v>0</v>
      </c>
    </row>
    <row r="29">
      <c r="A29" s="4" t="inlineStr">
        <is>
          <t>Repurchase of common stock</t>
        </is>
      </c>
      <c r="B29" s="5" t="n">
        <v>-203381</v>
      </c>
      <c r="C29" s="5" t="n">
        <v>0</v>
      </c>
    </row>
    <row r="30">
      <c r="A30" s="4" t="inlineStr">
        <is>
          <t>Net proceeds from exercise of stock options</t>
        </is>
      </c>
      <c r="B30" s="5" t="n">
        <v>687</v>
      </c>
      <c r="C30" s="5" t="n">
        <v>1226</v>
      </c>
    </row>
    <row r="31">
      <c r="A31" s="4" t="inlineStr">
        <is>
          <t>Non-controlling interest contribution</t>
        </is>
      </c>
      <c r="B31" s="5" t="n">
        <v>1750</v>
      </c>
      <c r="C31" s="5" t="n">
        <v>1500</v>
      </c>
    </row>
    <row r="32">
      <c r="A32" s="4" t="inlineStr">
        <is>
          <t>Taxes withheld upon restricted stock unit vestings</t>
        </is>
      </c>
      <c r="B32" s="5" t="n">
        <v>-6708</v>
      </c>
      <c r="C32" s="5" t="n">
        <v>-5026</v>
      </c>
    </row>
    <row r="33">
      <c r="A33" s="4" t="inlineStr">
        <is>
          <t>Dividends paid</t>
        </is>
      </c>
      <c r="B33" s="5" t="n">
        <v>-10384</v>
      </c>
      <c r="C33" s="5" t="n">
        <v>-10741</v>
      </c>
    </row>
    <row r="34">
      <c r="A34" s="4" t="inlineStr">
        <is>
          <t>Net cash used in financing activities</t>
        </is>
      </c>
      <c r="B34" s="5" t="n">
        <v>-218136</v>
      </c>
      <c r="C34" s="5" t="n">
        <v>-13041</v>
      </c>
    </row>
    <row r="35">
      <c r="A35" s="4" t="inlineStr">
        <is>
          <t>NET (DECREASE) INCREASE IN CASH, CASH EQUIVALENTS AND RESTRICTED CASH</t>
        </is>
      </c>
      <c r="B35" s="5" t="n">
        <v>-260451</v>
      </c>
      <c r="C35" s="5" t="n">
        <v>76589</v>
      </c>
    </row>
    <row r="36">
      <c r="A36" s="4" t="inlineStr">
        <is>
          <t>CASH, CASH EQUIVALENTS AND RESTRICTED CASH, BEGINNING OF PERIOD</t>
        </is>
      </c>
      <c r="B36" s="5" t="n">
        <v>703161</v>
      </c>
      <c r="C36" s="5" t="n">
        <v>713224</v>
      </c>
    </row>
    <row r="37">
      <c r="A37" s="4" t="inlineStr">
        <is>
          <t>CASH, CASH EQUIVALENTS AND RESTRICTED CASH, END OF PERIOD</t>
        </is>
      </c>
      <c r="B37" s="6" t="n">
        <v>442710</v>
      </c>
      <c r="C37" s="6" t="n">
        <v>7898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March 31, 2023, the results of our operations for the three months ended March 31, 2023 and 2022 and our cash flows for the three months ended March 31, 2023 and 2022. The accompanying unaudited, condensed consolidated financial statements have been prepared in accordance with the instructions to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22 (our “2022 Form 10-K”) as filed with the Securities and Exchange Commission (“SEC”) on February 15, 2023. Definitions of capitalized terms not defined herein appear within our 2022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22 Form 10-K, except as indicated below in " New Accounting Guidance ". Reclassifications Certain reclassifications have been made to prior year amounts to conform to the current year presentation. During 2022, the Company made reclassifications between the operating expenses lines on the consolidated income statement in order to more clearly reflect the Company’s investments to create and protect the value of our innovations. The Company grouped research and portfolio related costs within the line " Research and portfolio development ", previously referred to as " Development ", which resulted in reclassifying certain portfolio related costs out of the " Licensing " line, previously referred to as " Patent administration and licensing ", and into " Research and portfolio development. " The impact of this reclassification was $26.6 million for the three months ended March 31, 2022. Additionally, the previous " Selling, general, and administrative " line is now referred to as " General and administrative ". Beginning in third quarter 2022, we updated our disaggregated revenue disclosures to provide information to enable investors to better understand the composition of revenue from contracts with customers. As a result, variable patent royalty revenue and fixed-fee royalty revenue was combined and disaggregated into the Smartphone and CE, IoT/Auto groupings. Additionally, the Other category includes current technology solutions revenues and catch-up revenues is comprised of past patent royalties and revenues from static agreements. We believe this better reflects both our current revenue sources and our growth opportunities across these vertical markets. Supplemental Cash Flow Information The following table presents additional supplemental cash flow information for the three months ended March 31, 2023 and 2022 (in thousands): Three months ended March 31, SUPPLEMENTAL CASH FLOW INFORMATION: 2023 2022 Income taxes paid, including foreign withholding taxes $ 4,942 $ 3,349 Non-cash investing and financing activities: Dividend payable 9,449 10,803 Non-cash acquisition of patents — 30,100 Non-cash distribution of patents — 1,928 Accrued capitalized patent costs and property and equipment purchases (1,274) 1,562 New Accounting Guidance No new accounting pronouncement issued or effective during the quarter had or is expected to have a material impact on our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36:02Z</dcterms:created>
  <dcterms:modified xmlns:dcterms="http://purl.org/dc/terms/" xmlns:xsi="http://www.w3.org/2001/XMLSchema-instance" xsi:type="dcterms:W3CDTF">2023-05-04T12:36:02Z</dcterms:modified>
</cp:coreProperties>
</file>